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Inventories" sheetId="10" state="visible" r:id="rId10"/>
    <sheet xmlns:r="http://schemas.openxmlformats.org/officeDocument/2006/relationships" name="Note 4 - Debt" sheetId="11" state="visible" r:id="rId11"/>
    <sheet xmlns:r="http://schemas.openxmlformats.org/officeDocument/2006/relationships" name="Note 5 - Fair Value of Assets a" sheetId="12" state="visible" r:id="rId12"/>
    <sheet xmlns:r="http://schemas.openxmlformats.org/officeDocument/2006/relationships" name="Note 6 - Benefit Plans" sheetId="13" state="visible" r:id="rId13"/>
    <sheet xmlns:r="http://schemas.openxmlformats.org/officeDocument/2006/relationships" name="Note 7 - Shareholders' Equity" sheetId="14" state="visible" r:id="rId14"/>
    <sheet xmlns:r="http://schemas.openxmlformats.org/officeDocument/2006/relationships" name="Note 8 - Income Taxes" sheetId="15" state="visible" r:id="rId15"/>
    <sheet xmlns:r="http://schemas.openxmlformats.org/officeDocument/2006/relationships" name="Note 9 - Earnings Per Share" sheetId="16" state="visible" r:id="rId16"/>
    <sheet xmlns:r="http://schemas.openxmlformats.org/officeDocument/2006/relationships" name="Note 10 - Segment Information" sheetId="17" state="visible" r:id="rId17"/>
    <sheet xmlns:r="http://schemas.openxmlformats.org/officeDocument/2006/relationships" name="Note 11 - Subsequent Event" sheetId="18" state="visible" r:id="rId18"/>
    <sheet xmlns:r="http://schemas.openxmlformats.org/officeDocument/2006/relationships" name="Significant Accounting Policies" sheetId="19" state="visible" r:id="rId19"/>
    <sheet xmlns:r="http://schemas.openxmlformats.org/officeDocument/2006/relationships" name="Note 2 - Acquisitions (Tables)" sheetId="20" state="visible" r:id="rId20"/>
    <sheet xmlns:r="http://schemas.openxmlformats.org/officeDocument/2006/relationships" name="Note 3 - Inventories (Tables)" sheetId="21" state="visible" r:id="rId21"/>
    <sheet xmlns:r="http://schemas.openxmlformats.org/officeDocument/2006/relationships" name="Note 4 - Debt (Tables)" sheetId="22" state="visible" r:id="rId22"/>
    <sheet xmlns:r="http://schemas.openxmlformats.org/officeDocument/2006/relationships" name="Note 5 - Fair Value of Assets23" sheetId="23" state="visible" r:id="rId23"/>
    <sheet xmlns:r="http://schemas.openxmlformats.org/officeDocument/2006/relationships" name="Note 6 - Benefit Plans (Tables)" sheetId="24" state="visible" r:id="rId24"/>
    <sheet xmlns:r="http://schemas.openxmlformats.org/officeDocument/2006/relationships" name="Note 7 - Shareholders' Equity (" sheetId="25" state="visible" r:id="rId25"/>
    <sheet xmlns:r="http://schemas.openxmlformats.org/officeDocument/2006/relationships" name="Note 9 - Earnings Per Share (Ta" sheetId="26" state="visible" r:id="rId26"/>
    <sheet xmlns:r="http://schemas.openxmlformats.org/officeDocument/2006/relationships" name="Note 10 - Segment Information (" sheetId="27" state="visible" r:id="rId27"/>
    <sheet xmlns:r="http://schemas.openxmlformats.org/officeDocument/2006/relationships" name="Note 1 - Summary of Significa28" sheetId="28" state="visible" r:id="rId28"/>
    <sheet xmlns:r="http://schemas.openxmlformats.org/officeDocument/2006/relationships" name="Note 2 - Acquisitions (Details " sheetId="29" state="visible" r:id="rId29"/>
    <sheet xmlns:r="http://schemas.openxmlformats.org/officeDocument/2006/relationships" name="Note 2 - Acquisitions - Prelimi" sheetId="30" state="visible" r:id="rId30"/>
    <sheet xmlns:r="http://schemas.openxmlformats.org/officeDocument/2006/relationships" name="Note 2 - Acquisitions - Busines" sheetId="31" state="visible" r:id="rId31"/>
    <sheet xmlns:r="http://schemas.openxmlformats.org/officeDocument/2006/relationships" name="Note 3 - Inventories - Componen" sheetId="32" state="visible" r:id="rId32"/>
    <sheet xmlns:r="http://schemas.openxmlformats.org/officeDocument/2006/relationships" name="Note 4 - Debt (Details Textual)" sheetId="33" state="visible" r:id="rId33"/>
    <sheet xmlns:r="http://schemas.openxmlformats.org/officeDocument/2006/relationships" name="Note 4 - Debt - Carrying Amount" sheetId="34" state="visible" r:id="rId34"/>
    <sheet xmlns:r="http://schemas.openxmlformats.org/officeDocument/2006/relationships" name="Note 5 - Fair Value of Assets35" sheetId="35" state="visible" r:id="rId35"/>
    <sheet xmlns:r="http://schemas.openxmlformats.org/officeDocument/2006/relationships" name="Note 5 - Fair Value of Assets36" sheetId="36" state="visible" r:id="rId36"/>
    <sheet xmlns:r="http://schemas.openxmlformats.org/officeDocument/2006/relationships" name="Note 5 - Fair Value of Assets37" sheetId="37" state="visible" r:id="rId37"/>
    <sheet xmlns:r="http://schemas.openxmlformats.org/officeDocument/2006/relationships" name="Note 6 - Benefit Plans (Details" sheetId="38" state="visible" r:id="rId38"/>
    <sheet xmlns:r="http://schemas.openxmlformats.org/officeDocument/2006/relationships" name="Note 6 - Benefit Plans - Benefi" sheetId="39" state="visible" r:id="rId39"/>
    <sheet xmlns:r="http://schemas.openxmlformats.org/officeDocument/2006/relationships" name="Note 7 - Shareholders' Equity40" sheetId="40" state="visible" r:id="rId40"/>
    <sheet xmlns:r="http://schemas.openxmlformats.org/officeDocument/2006/relationships" name="Note 7 - Shareholders' Equity -" sheetId="41" state="visible" r:id="rId41"/>
    <sheet xmlns:r="http://schemas.openxmlformats.org/officeDocument/2006/relationships" name="Note 8 - Income Taxes (Details " sheetId="42" state="visible" r:id="rId42"/>
    <sheet xmlns:r="http://schemas.openxmlformats.org/officeDocument/2006/relationships" name="Note 9 - Earnings Per Share (De" sheetId="43" state="visible" r:id="rId43"/>
    <sheet xmlns:r="http://schemas.openxmlformats.org/officeDocument/2006/relationships" name="Note 9 - Earnings Per Share - C" sheetId="44" state="visible" r:id="rId44"/>
    <sheet xmlns:r="http://schemas.openxmlformats.org/officeDocument/2006/relationships" name="Note 10 - Segment Information45" sheetId="45" state="visible" r:id="rId45"/>
    <sheet xmlns:r="http://schemas.openxmlformats.org/officeDocument/2006/relationships" name="Note 10 - Segment Information -" sheetId="46" state="visible" r:id="rId46"/>
    <sheet xmlns:r="http://schemas.openxmlformats.org/officeDocument/2006/relationships" name="Note 10 - Segment Information47" sheetId="47" state="visible" r:id="rId47"/>
    <sheet xmlns:r="http://schemas.openxmlformats.org/officeDocument/2006/relationships" name="Note 11 - Subsequent Event (Det" sheetId="48" state="visible" r:id="rId48"/>
  </sheets>
  <definedNames/>
  <calcPr calcId="124519" fullCalcOnLoad="1"/>
</workbook>
</file>

<file path=xl/sharedStrings.xml><?xml version="1.0" encoding="utf-8"?>
<sst xmlns="http://schemas.openxmlformats.org/spreadsheetml/2006/main" uniqueCount="446">
  <si>
    <t>Document And Entity Information - shares</t>
  </si>
  <si>
    <t>6 Months Ended</t>
  </si>
  <si>
    <t>Jul. 01, 2017</t>
  </si>
  <si>
    <t>Jul. 28, 2017</t>
  </si>
  <si>
    <t>Document Information [Line Items]</t>
  </si>
  <si>
    <t>Entity Registrant Name</t>
  </si>
  <si>
    <t>LITTELFUSE INC /DE</t>
  </si>
  <si>
    <t>Entity Central Index Key</t>
  </si>
  <si>
    <t>Trading Symbol</t>
  </si>
  <si>
    <t>lfus</t>
  </si>
  <si>
    <t>Current Fiscal Year End Date</t>
  </si>
  <si>
    <t>--12-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1,
		2017</t>
  </si>
  <si>
    <t>Document Fiscal Year Focus</t>
  </si>
  <si>
    <t>Document Fiscal Period Focus</t>
  </si>
  <si>
    <t>Q2</t>
  </si>
  <si>
    <t>Amendment Flag</t>
  </si>
  <si>
    <t>false</t>
  </si>
  <si>
    <t>Consolidated Balance Sheets (Current Period Unaudited) - USD ($) $ in Thousands</t>
  </si>
  <si>
    <t>Dec. 31, 2016</t>
  </si>
  <si>
    <t>ASSETS</t>
  </si>
  <si>
    <t>Cash and cash equivalents</t>
  </si>
  <si>
    <t>Short-term investments</t>
  </si>
  <si>
    <t>Trade receivables, net</t>
  </si>
  <si>
    <t>Inventories</t>
  </si>
  <si>
    <t>Prepaid income taxes</t>
  </si>
  <si>
    <t>Prepaid expenses and other current assets</t>
  </si>
  <si>
    <t>Total current assets</t>
  </si>
  <si>
    <t>Land</t>
  </si>
  <si>
    <t>Buildings</t>
  </si>
  <si>
    <t>Equipment</t>
  </si>
  <si>
    <t>Accumulated depreciation and amortization</t>
  </si>
  <si>
    <t>Net property, plant, and equipment</t>
  </si>
  <si>
    <t>Patents, licenses and software</t>
  </si>
  <si>
    <t>Distribution network</t>
  </si>
  <si>
    <t>Customer relationships, trademarks and tradenames</t>
  </si>
  <si>
    <t>Goodwill</t>
  </si>
  <si>
    <t>Investments</t>
  </si>
  <si>
    <t>Deferred income taxes</t>
  </si>
  <si>
    <t>Other assets</t>
  </si>
  <si>
    <t>Total assets</t>
  </si>
  <si>
    <t>LIABILITIES AND EQUITY</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Shareholders’ equity:</t>
  </si>
  <si>
    <t>Common stock, par value $0.01 per share</t>
  </si>
  <si>
    <t>Treasury stock, at cost</t>
  </si>
  <si>
    <t>Additional paid-in capital</t>
  </si>
  <si>
    <t>Accumulated other comprehensive income</t>
  </si>
  <si>
    <t>Retained earnings</t>
  </si>
  <si>
    <t>Littelfuse, Inc. shareholders’ equity</t>
  </si>
  <si>
    <t>Non-controlling interest</t>
  </si>
  <si>
    <t>Total equity</t>
  </si>
  <si>
    <t>Total liabilities and equity</t>
  </si>
  <si>
    <t>Consolidated Balance Sheets (Current Period Unaudited) (Parentheticals) - $ / shares</t>
  </si>
  <si>
    <t>Common stock, par value (in dollars per share)</t>
  </si>
  <si>
    <t>Consolidated Statements of Net Income (Unaudited) - USD ($) shares in Thousands, $ in Thousands</t>
  </si>
  <si>
    <t>3 Months Ended</t>
  </si>
  <si>
    <t>Jul. 02, 2016</t>
  </si>
  <si>
    <t>Net sales</t>
  </si>
  <si>
    <t>Cost of sales</t>
  </si>
  <si>
    <t>Gross profit</t>
  </si>
  <si>
    <t>Selling, general, and administrative expenses</t>
  </si>
  <si>
    <t>Research and development expenses</t>
  </si>
  <si>
    <t>Amortization of intangibles</t>
  </si>
  <si>
    <t>Total operating expenses</t>
  </si>
  <si>
    <t>Operating income</t>
  </si>
  <si>
    <t>Interest expense</t>
  </si>
  <si>
    <t>Foreign exchange gain</t>
  </si>
  <si>
    <t>Other expense (income), net</t>
  </si>
  <si>
    <t>Income before income taxes</t>
  </si>
  <si>
    <t>Income taxes</t>
  </si>
  <si>
    <t>Net income</t>
  </si>
  <si>
    <t>Income per share:</t>
  </si>
  <si>
    <t>Basic (in dollars per share)</t>
  </si>
  <si>
    <t>Diluted (in dollars per share)</t>
  </si>
  <si>
    <t>Weighted-average shares and equivalent shares outstanding:</t>
  </si>
  <si>
    <t>Basic (in shares)</t>
  </si>
  <si>
    <t>Diluted (in shares)</t>
  </si>
  <si>
    <t>Consolidated Statements of Comprehensive Income (Unaudited) - USD ($) $ in Thousands</t>
  </si>
  <si>
    <t>Other comprehensive income (loss):</t>
  </si>
  <si>
    <t>Pension liability adjustments (net of tax of $23 and $32 for the three months ended 2017 and 2016, and $55 and $365 for the six months ended 2017 and 2016, respectively)</t>
  </si>
  <si>
    <t>Pension and postemployment reclassification adjustments</t>
  </si>
  <si>
    <t>Unrealized gain (loss) on investments</t>
  </si>
  <si>
    <t>Foreign currency translation adjustments</t>
  </si>
  <si>
    <t>Comprehensive income</t>
  </si>
  <si>
    <t>Consolidated Statements of Comprehensive Income (Unaudited) (Parentheticals) - USD ($) $ in Thousands</t>
  </si>
  <si>
    <t>Pension and postemployment liability adjustments, tax</t>
  </si>
  <si>
    <t>Consolidated Statements of Cash Flows (Unaudited) - USD ($) $ in Thousands</t>
  </si>
  <si>
    <t>Adjustments to reconcile net income to net cash provided by operating activities:</t>
  </si>
  <si>
    <t>Depreciation</t>
  </si>
  <si>
    <t>Provision for bad debts</t>
  </si>
  <si>
    <t xml:space="preserve"> </t>
  </si>
  <si>
    <t>Impairment of long-lived assets</t>
  </si>
  <si>
    <t>Non-cash inventory charge</t>
  </si>
  <si>
    <t>Loss on sale of property, plant, and equipment</t>
  </si>
  <si>
    <t>Stock-based compensation</t>
  </si>
  <si>
    <t>Excess tax benefit on share-based compensation</t>
  </si>
  <si>
    <t>Changes in operating assets and liabilities:</t>
  </si>
  <si>
    <t>Trade receivables</t>
  </si>
  <si>
    <t>Accrued expenses (including post-retirement)</t>
  </si>
  <si>
    <t>Accrued payroll and severance</t>
  </si>
  <si>
    <t>Accrued taxes</t>
  </si>
  <si>
    <t>Prepaid expenses and other</t>
  </si>
  <si>
    <t>Net cash provided by operating activities</t>
  </si>
  <si>
    <t>Investing activities</t>
  </si>
  <si>
    <t>Acquisitions of businesses, net of cash acquired</t>
  </si>
  <si>
    <t>Proceeds from maturities of short-term investments</t>
  </si>
  <si>
    <t>Decrease in entrusted loan</t>
  </si>
  <si>
    <t>Purchases of property, plant, and equipment</t>
  </si>
  <si>
    <t>Proceeds from sale of property, plant, and equipment</t>
  </si>
  <si>
    <t>Net cash used in investing activities</t>
  </si>
  <si>
    <t>Financing activities:</t>
  </si>
  <si>
    <t>Proceeds of revolving credit facility</t>
  </si>
  <si>
    <t>Proceeds of term loan</t>
  </si>
  <si>
    <t>Proceeds of senior notes payable</t>
  </si>
  <si>
    <t>Payments of term loan</t>
  </si>
  <si>
    <t>Payments of revolving credit facility</t>
  </si>
  <si>
    <t>Net proceeds (payments) related to stock-based award activities</t>
  </si>
  <si>
    <t>Payments of entrusted loan</t>
  </si>
  <si>
    <t>Debt issuance costs</t>
  </si>
  <si>
    <t>Cash dividends paid</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non-cash investing activities:</t>
  </si>
  <si>
    <t>Fair value of commitment to purchase non-controlling interest of Monolith</t>
  </si>
  <si>
    <t>Note 1 - Summary of Significant Accounting Policies and Other Information</t>
  </si>
  <si>
    <t>Notes to Financial Statements</t>
  </si>
  <si>
    <t>Significant Accounting Policies [Text Block]</t>
  </si>
  <si>
    <t>1. Nature of Operations Littelfuse, Inc. and subsidiaries (the “ Company”) design, manufacture, and sell circuit protection devices for use in the automotive, electronics, and industrial markets throughout the world. The Company is one Basis of Presentation The Company’s accompanying unaudited Consolidated Financial Statements have been prepared in accordance with U.S. Generally Accepted Accounting Principles (“GAAP”) for interim financial information, the instructions to Form 10 10 X. not 10 December 31, 2016, In the opinion of management, all adjustments considered necessary for a fair presentation have been included and are of a normal, recurring nature. Operating results for interim periods are not Certain reclassifications of prior year amounts for Trade receivables, net Prepaid expenses and other current assets 2017 Goodwill and Indefinite-Lived Intangible Assets The Company annually tests goodwill and indefinite-lived intangible assets for impairment on the first fourth may five five Factors the Company considers important when performing the impairment tests, which could result in changes to its estimates, include underperformance relative to historical or projected future operating results and declines in acquisitions and trading multiples. Due to the diverse end user base and non-discretionary product demand, the Company does not October 2, 2016, no 2016 $41.4 15%. July 1, 2017, no Recently Adopted Accounting Standards In July 2015, “FASB”) issued Accounting Standards Update (“ASU”) No. 2015 11 330 December 15, 2016, January 1, 2017. not first first In March 2016, No. 2016 09 – “Improvements to Employee Share-Based Payment Accounting,” which amends ASC 718, December 15, 2016, January 1, 2017. $1.4 $1.9 three six July 1, 2017, not no Recently Issued Accounting Standards In May 2014, No. 2014 09, 606 605, two one one August, 2015, No. 2015 14, No. 2014 09 December 15, 2017, December 15, 2016. not may not In February 2016, No. 2016 02, 842 ASU requires lessees to recognize, on the balance sheet, assets and liabilities for the rights and obligations created by leases of greater than twelve December 15, 2018, In January 2017, No. 2017 04, 350 no 2 December 15, 2020, January 1, 2017. The Company expects to adopt the new standard in 2017.</t>
  </si>
  <si>
    <t>Note 2 - Acquisitions</t>
  </si>
  <si>
    <t>Mergers, Acquisitions and Dispositions Disclosures [Text Block]</t>
  </si>
  <si>
    <t>2 . Acquisitions The Company accounts for acquisitions using the acquisition method in accordance with ASC 805, Monolith In December 2015, Company invested $3.5 12% $3.5 December 31, 2016. On February 28, 2017, Company and the stockholders of Monolith and conditioned on Monolith achieving a product development milestone and other provisions, the Company acquired approximately 62% $15 $1.0 $10 no June 30, 2019. The additional investment resulted in the Company gaining control of Monolith and was accounted for as a step-acquisition with the fair value of the original investment immediately before the acquisition estimated to be approximately $3.5 no Commencing March 1, 2017, Company’s consolidated financial statements. Had the acquisition occurred as of January 1, 2017, not The following table summarizes the preliminary purchase price allocation of the fair value of assets acquired and liabilities assumed in the Monolith acquisition: (in thousands) Purchase Price Allocation Total purchase consideration: Original investment $ 3,500 Cash, net of cash acquired 14,172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All Monolith goodwill, other assets and liabilities were recorded in the Electronics segment and reflected in the United States geographic area. The goodwill resulting from this acquisition consists largely of the Company’s expected future product sales and synergies from combining Monolith’s products and technology with the Company’s existing electronics product portfolio. Goodwill for the above acquisition is not ON Portfolio On August 29, 2016, Company acquired certain assets of select businesses (the “ON Portfolio”) of ON Semiconductor Corporation for $104.0 . The acquired business, which is included in the Electronics segment, consists of a product portfolio that includes transient voltage suppression (“TVS”) diodes, switching thyristors and insulated gate bipolar transistors (“IGBTs”) for automotive ignition applications. The acquisition expands the Company’s offerings in power semiconductor applications as well as increases its presence in the automotive electronics market. The ON Portfolio products have strong synergies with the Company’s existing circuit protection business and will strengthen its channel partnerships and customer engagement. The following table summarizes the purchase price allocation of the fair value of assets acquired and liabilities assumed in the ON Portfolio acquisition: (in thousands) Purcha se Price Allocation Total purchase consideration: Cash $ 104,000 Allocation of consideration to assets acquired and liabilities assumed: Current assets, net $ 4,816 Customer relationships 31,800 Patented and unpatented technologies 8,800 Non-compete agreement 2,500 Goodwill 56,084 $ 104,000 All the ON Portfolio business goodwill and other assets were recorded in the Electronics segment and are reflected in the Americas and Europe geographic areas. The customer relationships are being amortized over 13.5 6 8.5 4 Company’s expected future product sales and synergies from combining the ON Portfolio products with the Company’s existing power semiconductor product portfolio. $7.3 As required by purchase accounting rules, the Company recorded a $0.7 2016, Menber ’s On April 4, 2016, Company completed the acquisition of Menber’s S.p.A. (“Menber’s”) headquartered in Legnago, Italy for $19.2 The following table summarizes the purchase price allocation of the fair value of assets acquired and liabilities assumed in the Menber’s acquisition: (in thousands) Purchase Price Allocation Total purchase consideration: Cash, net of acquired cash $ 19,162 Preliminary allocation of consideration to assets acquired and liabilities assumed: Current assets, net $ 12,919 Property, plant, and equipment 1,693 Customer relationships 3,050 Patented and unpatented technologies 224 Trademarks and tradenames 1,849 Goodwill 8,091 Current liabilities (7,220 ) Other non-current liabilities (1,444 ) $ 19,162 All Menber ’s goodwill and other assets and liabilities were recorded in the Automotive segment and reflected in the Europe geographic area. The customer relationships are being amortized over 10 5 10 not As required by purchase accounting rules, the Company recorded a $0.2 2016, PolySwitch On March 25, 2016, Company acquired 100% $348.3 second 2017, $3.8 has a leading position in polymer based resettable circuit protection devices, with a strong global presence in the automotive, battery, industrial, communications and mobile computing markets. PolySwitch has manufacturing facilities in Shanghai and Kunshan, China and Tsukuba, Japan. The acquisition allows the Company to strengthen its global circuit protection product portfolio, as well as strengthen its presence in the automotive electronics and battery end markets. The acquisition also significantly increases the Company’s presence in Japan. The following table summarizes the purchase price allocation of the fair value of assets acquired and liabilities assumed in the PolySwitch acquisition: (in thousands) Purchase Price Allocation Total purchase consideration: Original consideration $ 350,000 Post closing consideration adjustment received (1,708 ) Acquired cash (3,810 ) Acquired cash returned to seller 3,810 Total purchase consideration $ 348,292 Allocation of consideration to assets acquired and liabilities assumed: Current assets, net $ 60,228 Property, plant, and equipment 51,613 Land lease 4,290 Patented and unpatented technologies 56,425 Customer relationships 39,720 Goodwill 165,088 Other long-term assets 11,228 Current liabilities (35,280 ) Other non-current liabilities (5,020 ) $ 348,292 All PolySwitch goodwill and other assets and liabilities were recorded in the Electronics and Automotive segments and reflected in all geographic areas. The customer relationships are being amortized over 15 10 $103.8 $61.3 $64.9 As required by purchase accounting rules, the Company recorded a $6.9 second 2016, Pro Forma Results The following table summarizes, on a pro forma basis, the combined results of operations of the Company and the acquired PolySwitch and the ON Portfolio businesses for the three six July 2, 2016 January 3, 2016. not not not January 3, 2016 (in thousands) Three Months Ended July 2 , 2016 Six Months Ended July 2, 2016 Net sales $ 286,975 $ 555,750 Income before income taxes 44,140 78,222 Net income 36,191 63,700 Net income — basic 1.61 2.83 Net income — diluted 1.60 2.81 Pro forma results presented above primarily reflect: ( i) incremental depreciation relating to fair value adjustments to property, plant, and equipment; (ii) amortization adjustments relating to fair value estimates of intangible assets; (iii) incremental interest expense on assumed indebtedness; and (iv) additional cost of goods sold relating to the capitalization of gross profit as part of purchase accounting recognized for purposes of the pro forma as if it was recognized during the Company’s first 2016.</t>
  </si>
  <si>
    <t>Note 3 - Inventories</t>
  </si>
  <si>
    <t>Inventory Disclosure [Text Block]</t>
  </si>
  <si>
    <t xml:space="preserve">3 . Inventories The components of inventories at July 1, 2017 December 31, 2016 (in thousands) July 1, 2017 December 31, 2 016 Raw materials $ 36,104 $ 32,231 Work in process 26,576 23,354 Finished goods 62,560 58,478 Total $ 125,240 $ 114,063 </t>
  </si>
  <si>
    <t>Note 4 - Debt</t>
  </si>
  <si>
    <t>Debt Disclosure [Text Block]</t>
  </si>
  <si>
    <t>4 . Debt The carrying amounts of debt at July 1, 2017 December 31, 2016 (in thousands ) July 1, 2017 December 31, 2016 Revolving credit facility $ — $ 112,500 Term loan 117,188 120,313 Entrusted loan 1,179 3,522 Euro Senior Notes, Series A due 2023 133,497 122,313 Euro Senior Notes, Series B due 2028 108,395 99,314 USD Senior Notes, Series A due 2022 25,000 — USD Senior Notes, Series B due 2027 100,000 — Unamortized debt issuance costs (3,567 ) (3,820 ) Total debt 481,692 454,142 Less: Current maturities (7,813 ) (6,250 ) Total long-term debt $ 473,879 $ 447,892 Revolving Credit Facility / Term Loan On March 4, 2016, Company entered into a new five $700.0 $575.0 $125.0 $150.0 $25.0 $1.6 March 31, 2018 $3.1 June 30, 2018 December 31, 2020 March 4, 2021. Outstanding borrowings under the credit agreement bear interest, at the Company’s option, at either LIBOR, fixed for interest periods of one, two, three six 1.00% 2.00%, 0.00% 1.00%, 0.15% 0.30%, 2.72% July 1, 2017. As of July 1, 2017, $0.1 $574.9 July 1, 2017, Senior Notes On December 8, 2016, Company entered into a Note Purchase Agreement, pursuant to which the Company issued and sold €212 two December 8, 2016 €117 1.14% December 8, 2023, €95 1.83% December 8, 2028 ( June 8 December 8, June 8, 2017. On December 8, 2016, Company entered into a Note Purchase Agreement, pursuant to which the Company issued and sold $125 two February 15, 2017, $25 3.03% February 15, 2022, $100 3.74% February 15, 2027 ( February 15 August 15, August 15, 2017. The Senior Notes have not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July 1, 2017, The Company may Entrusted Loan During 2014, Company entered into an entrusted loan arrangement (“Entrusted Loan”) of Chinese renminbi 110.0 $17.9 two two third no 5.25%. November 2019. Chinese renminbi 8.0 $1.2 July 1, 2017.</t>
  </si>
  <si>
    <t>Note 5 - Fair Value of Assets and Liabilities</t>
  </si>
  <si>
    <t>Fair Value Disclosures [Text Block]</t>
  </si>
  <si>
    <t xml:space="preserve">5 . Fair Value of Assets and Liabilities 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 Level 1 —Valuations based on unadjusted quoted prices for identical assets or liabilities in active markets; Level 2 —Valuations based upon quoted prices for similar not Level 3 — Valuations based upon one Following is a description of the valuation methodologies used for instruments measured at fair value and their classification in the valuation hierarchy. Investments Investments in equity securities listed on a national market or exchange are valued at the last sales price and are classified within Level 1 There were no the quarter ended July 1, 2017 July 1, 2017 December 31, 2016, not The following table presents assets measured at fair value by classification within the fair value hierarchy as of July 1, 2017: Fair Value Measurements Using (in thousands ) Quoted Prices in Significant Other Significant Unobservable Total Investment in Polytronics $ 11,916 $ — $ — $ 11,916 The following table presents assets measured at fair value by classification within the fair value hierarchy as of December 31, 2016: Fair Value Measurements Using (in thousands ) Quoted Prices in Significant Other Significant Unobservable Total Investment in Polytronics $ 10,435 $ — $ — $ 10,435 In addition to the methods and assumptions used for the financial instruments recorded at fair value as discussed above, the following methods and assumptions are used to estimate the fair value of other financial instruments that are not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July 1, 2017 December 31, 2016, The carrying value and estimated fair values of the Company’s Euro Senior Notes, Series A and Series B and USD Senior Notes, Series A and Series B, as of July 1, 2017 December 31, 2016 July 1, 2017 December 31, 2016 (in thousands ) Carrying Value Estimated Fair Value Carrying Value Estimated Fair Value Euro Senior Notes, Series A due 2023 $ 133,497 $ 132,037 $ 122,313 $ 122,586 Euro Senior Notes, Series B due 2028 108,395 105,505 99,314 99,230 USD Senior Notes, Series A due 2022 25,000 24,928 — — USD Senior Notes, Series B due 2027 100,000 99,890 — — </t>
  </si>
  <si>
    <t>Note 6 - Benefit Plans</t>
  </si>
  <si>
    <t>Pension and Other Postretirement Benefits Disclosure [Text Block]</t>
  </si>
  <si>
    <t>6 . Benefit Plans The Company has company-sponsored defined benefit pension plans covering employees in the U.K., Germany, the Philippines, China, Japan, and France. The amount of the retirement benefits provided under the plans is based on years of service and final average pay. The components of net periodic benefit cost for the three and six July 1, 2017 July 2, 2016 For the Three Months Ended For the Six Months Ended (in thousands) July 1, 201 7 July 2 , 201 6 July 1, 201 7 July 2, 2016 Components of net periodic benefit cost: Service cost $ 408 $ 333 $ 816 $ 665 Interest cost 360 496 720 993 Expected return on plan assets (476 ) (520 ) (952 ) (1,040 ) Amortization of prior service (credit) 84 73 168 146 Total cost of the plan 376 382 752 764 Expected plan participants ’ contribution — — — — Net periodic benefit cost $ 376 $ 382 $ 752 $ 764 The expected return on pension assets is 4.5% 4.9% 2017 2016,</t>
  </si>
  <si>
    <t>Note 7 - Shareholders' Equity</t>
  </si>
  <si>
    <t>Stockholders' Equity Note Disclosure [Text Block]</t>
  </si>
  <si>
    <t>7. ’ Equity Accumulated Other Comprehensive Income (Loss) (“AOCI”): The following table sets forth the changes in the components of AOCI by component for the six July 1, 2017: (in thousands ) Pension and postretirement liability and reclassification adjustments (a) Unrealized g ain s on investments Foreign currency translation adjustment Accumulated other comprehensive income (loss) Balance at December 31, 2016 $ (11,983 ) $ 10,769 $ (73,365 ) $ (74,579 ) Activity in the period (381 ) 475 1,381 1,475 Balance at July 1, 2017 $ (12,364 ) $ 11,244 $ (71,984 ) $ (73,104 ) (a) The balance s at July 1, 2017 December 31, 2016 $1.1 $1.1</t>
  </si>
  <si>
    <t>Note 8 - Income Taxes</t>
  </si>
  <si>
    <t>Income Tax Disclosure [Text Block]</t>
  </si>
  <si>
    <t xml:space="preserve">8. The effective tax rate s for the three six July 1, 2017 15.2% 16.5%, three six July 2, 2016 20.2% 24.0%, second 2017 second 2016 second 2017 second 2016 January 1, 2017 No. 2016 09 $1.4 $1.9 three six July 1, 2017, </t>
  </si>
  <si>
    <t>Note 9 - Earnings Per Share</t>
  </si>
  <si>
    <t>Earnings Per Share [Text Block]</t>
  </si>
  <si>
    <t xml:space="preserve">9 . Earnings Per Share The following table sets forth the computation of basic and diluted earnings per share: For the Three Months Ended For the Six Months Ended (in thousands , except per share amounts ) July 1, 201 7 July 2 , 201 6 July 1, 201 7 July 2, 2016 Numerator: Net income as reported $ 48,638 $ 27,152 $ 87,530 $ 46,441 Denominator: Weighted average shares outstanding Basic 22,822 22,528 22,785 22,483 Effect of dilutive securities 201 146 220 164 Diluted 23,023 22,674 23,005 22,647 Earnings Per Share: Basic earnings per share $ 2.13 $ 1.21 $ 3.84 $ 2.07 Diluted earnings per share $ 2.11 $ 1.20 $ 3.80 $ 2.05 Potential shares of common stock relating to stock options excluded from the earnings per share calculation because their effect would be anti-dilutive were 46,100 60,491 three July 1, 2017 July 2, 2016, 21,896 36,699 six July 1, 2017 July 2, 2016, </t>
  </si>
  <si>
    <t>Note 10 - Segment Information</t>
  </si>
  <si>
    <t>Segment Reporting Disclosure [Text Block]</t>
  </si>
  <si>
    <t xml:space="preserve">1 0 . 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not Sales, marketing , and research and development expenses are charged directly into each operating segment. Manufacturing, purchasing, logistics, customer service, finance, information technology, and human resources are shared functions that are allocated back to the three not not not not not not one may ● Electronics Segment : Provides circuit protection components for overcurrent and overvoltage protection, as well as sensor components and modules to leading global manufacturers of a wide range of electronic products. The segment covers a broad range of end markets, including consumer electronics, telecommunications equipment, medical devices, lighting products, and white goods. The Electronics segment supplies circuit protection, sensing and control products to various leading manufacturers. The Electronics segment has one ● Automotive Segment : ● Industrial Segment : Segment inform ation is summarized as follows: For the Three Months Ended For the Six Months Ended (in thousands ) July 1, 201 7 July 2 , 201 6 July 1, 201 7 July 2, 2016 Net sales Electronics $ 169,387 $ 132,170 $ 323,154 $ 230,966 Automotive 116,457 111,370 224,297 203,303 Industrial 27,511 28,372 51,346 57,041 Total net sales $ 313,355 $ 271,912 $ 598,797 $ 491,310 Depreciation and amortization Electronics $ 8,707 $ 7,717 $ 17,095 $ 13,089 Automotive 5,580 4,988 10,950 8,254 Industrial 1,330 1,376 2,645 2,828 Other - — - 937 Total depreciation and amortization $ 15,617 $ 14,081 $ 30,690 $ 25,108 Operating income (loss) Electronics $ 42,967 $ 25,259 $ 78,173 $ 47,675 Automotive 15,713 16,474 30,778 33,965 Industrial 1,905 2,028 2,012 3,701 Other (a) (315 ) (14,059 ) (1,840 ) (23,211 ) Total operating income 60,270 29,702 109,123 62,130 Interest expense 3,281 1,670 6,401 3,715 Foreign exchange loss (gain) (558 ) (6,237 ) (2,115 ) (2,414 ) Other expense (income), net 190 255 52 (262 ) Income before income taxes $ 57,357 $ 34,014 $ 104,785 $ 61,091 (a) Included in “Other” Operating income (loss) for the 2017 second $0.3 $1.8 2016 Included in “Other” Operating income (loss) for the 2016 second $6.1 $12.3 $6.9 $6.9 4, $0.3 $1.9 $0.7 $1.7 $0.1 $0.4 The Company’s net sales by country are as follows: For the Three Months Ended For the Six Months Ended (in thousands ) July 1, 201 7 July 2 , 201 6 July 1, 201 7 July 2, 2016 Net sales United States $ 100,648 $ 93,036 $ 187,306 $ 178,184 China 83,055 62,411 157,745 110,919 Other countries 129,652 116,465 253,746 202,207 Total net sales $ 313,355 $ 271,912 $ 598,797 $ 491,310 The Company’s long-lived assets by country, as of July 1, 2017 December 31, 2016, (in thousands ) July 1, 2017 December 31 , 2016 Long-lived assets United States $ 23,415 $ 23,731 China 70,671 65,345 Mexico 60,172 52,262 Philippines 31,573 33,345 Other countries 46,708 42,492 Total long-lived assets $ 232,539 $ 217,175 The Company’s additions to long-lived assets by country are as follows: For the Six Months Ended (in thousands ) July 1, 2017 July 2, 2016 Additions to long-lived assets United States $ 1,149 $ 2,783 China 10,149 3,847 Mexico 10,925 8,164 Philippines 1,345 2,925 Other countries 5,310 2,498 Total additions to long-lived assets $ 28,878 $ 20,217 </t>
  </si>
  <si>
    <t>Note 11 - Subsequent Event</t>
  </si>
  <si>
    <t>Subsequent Events [Text Block]</t>
  </si>
  <si>
    <t>11 ) Subsequent Event On July 6, 2017, $24.0</t>
  </si>
  <si>
    <t>Significant Accounting Policies (Policies)</t>
  </si>
  <si>
    <t>Accounting Policies [Abstract]</t>
  </si>
  <si>
    <t>Basis of Accounting, Policy [Policy Text Block]</t>
  </si>
  <si>
    <t>Basis of Presentation The Company’s accompanying unaudited Consolidated Financial Statements have been prepared in accordance with U.S. Generally Accepted Accounting Principles (“GAAP”) for interim financial information, the instructions to Form 10 10 X. not 10 December 31, 2016, In the opinion of management, all adjustments considered necessary for a fair presentation have been included and are of a normal, recurring nature. Operating results for interim periods are not Certain reclassifications of prior year amounts for Trade receivables, net Prepaid expenses and other current assets 2017</t>
  </si>
  <si>
    <t>Goodwill and Intangible Assets, Policy [Policy Text Block]</t>
  </si>
  <si>
    <t>Goodwill and Indefinite-Lived Intangible Assets The Company annually tests goodwill and indefinite-lived intangible assets for impairment on the first fourth may five five Factors the Company considers important when performing the impairment tests, which could result in changes to its estimates, include underperformance relative to historical or projected future operating results and declines in acquisitions and trading multiples. Due to the diverse end user base and non-discretionary product demand, the Company does not October 2, 2016, no 2016 $41.4 15%. July 1, 2017, no</t>
  </si>
  <si>
    <t>New Accounting Pronouncements, Policy [Policy Text Block]</t>
  </si>
  <si>
    <t>Recently Adopted Accounting Standards In July 2015, “FASB”) issued Accounting Standards Update (“ASU”) No. 2015 11 330 December 15, 2016, January 1, 2017. not first first In March 2016, No. 2016 09 – “Improvements to Employee Share-Based Payment Accounting,” which amends ASC 718, December 15, 2016, January 1, 2017. $1.4 $1.9 three six July 1, 2017, not no Recently Issued Accounting Standards In May 2014, No. 2014 09, 606 605, two one one August, 2015, No. 2015 14, No. 2014 09 December 15, 2017, December 15, 2016. not may not In February 2016, No. 2016 02, 842 ASU requires lessees to recognize, on the balance sheet, assets and liabilities for the rights and obligations created by leases of greater than twelve December 15, 2018, In January 2017, No. 2017 04, 350 no 2 December 15, 2020, January 1, 2017. The Company expects to adopt the new standard in 2017.</t>
  </si>
  <si>
    <t>Note 2 - Acquisitions (Tables)</t>
  </si>
  <si>
    <t>Notes Tables</t>
  </si>
  <si>
    <t>Schedule of Recognized Identified Assets Acquired and Liabilities Assumed [Table Text Block]</t>
  </si>
  <si>
    <t xml:space="preserve"> (in thousands) Purchase Price Allocation Total purchase consideration: Original investment $ 3,500 Cash, net of cash acquired 14,172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in thousands) Purcha se Price Allocation Total purchase consideration: Cash $ 104,000 Allocation of consideration to assets acquired and liabilities assumed: Current assets, net $ 4,816 Customer relationships 31,800 Patented and unpatented technologies 8,800 Non-compete agreement 2,500 Goodwill 56,084 $ 104,000 (in thousands) Purchase Price Allocation Total purchase consideration: Cash, net of acquired cash $ 19,162 Preliminary allocation of consideration to assets acquired and liabilities assumed: Current assets, net $ 12,919 Property, plant, and equipment 1,693 Customer relationships 3,050 Patented and unpatented technologies 224 Trademarks and tradenames 1,849 Goodwill 8,091 Current liabilities (7,220 ) Other non-current liabilities (1,444 ) $ 19,162 (in thousands) Purchase Price Allocation Total purchase consideration: Original consideration $ 350,000 Post closing consideration adjustment received (1,708 ) Acquired cash (3,810 ) Acquired cash returned to seller 3,810 Total purchase consideration $ 348,292 Allocation of consideration to assets acquired and liabilities assumed: Current assets, net $ 60,228 Property, plant, and equipment 51,613 Land lease 4,290 Patented and unpatented technologies 56,425 Customer relationships 39,720 Goodwill 165,088 Other long-term assets 11,228 Current liabilities (35,280 ) Other non-current liabilities (5,020 ) $ 348,292 </t>
  </si>
  <si>
    <t>Business Acquisition, Pro Forma Information [Table Text Block]</t>
  </si>
  <si>
    <t xml:space="preserve"> (in thousands) Three Months Ended July 2 , 2016 Six Months Ended July 2, 2016 Net sales $ 286,975 $ 555,750 Income before income taxes 44,140 78,222 Net income 36,191 63,700 Net income — basic 1.61 2.83 Net income — diluted 1.60 2.81 </t>
  </si>
  <si>
    <t>Note 3 - Inventories (Tables)</t>
  </si>
  <si>
    <t>Schedule of Inventory, Current [Table Text Block]</t>
  </si>
  <si>
    <t xml:space="preserve"> (in thousands) July 1, 2017 December 31, 2 016 Raw materials $ 36,104 $ 32,231 Work in process 26,576 23,354 Finished goods 62,560 58,478 Total $ 125,240 $ 114,063 </t>
  </si>
  <si>
    <t>Note 4 - Debt (Tables)</t>
  </si>
  <si>
    <t>Schedule of Long-term Debt Instruments [Table Text Block]</t>
  </si>
  <si>
    <t xml:space="preserve"> (in thousands ) July 1, 2017 December 31, 2016 Revolving credit facility $ — $ 112,500 Term loan 117,188 120,313 Entrusted loan 1,179 3,522 Euro Senior Notes, Series A due 2023 133,497 122,313 Euro Senior Notes, Series B due 2028 108,395 99,314 USD Senior Notes, Series A due 2022 25,000 — USD Senior Notes, Series B due 2027 100,000 — Unamortized debt issuance costs (3,567 ) (3,820 ) Total debt 481,692 454,142 Less: Current maturities (7,813 ) (6,250 ) Total long-term debt $ 473,879 $ 447,892 </t>
  </si>
  <si>
    <t>Note 5 - Fair Value of Assets and Liabilities (Tables)</t>
  </si>
  <si>
    <t>Fair Value, Assets Measured on Recurring Basis [Table Text Block]</t>
  </si>
  <si>
    <t xml:space="preserve"> Fair Value Measurements Using (in thousands ) Quoted Prices in Significant Other Significant Unobservable Total Investment in Polytronics $ 11,916 $ — $ — $ 11,916 Fair Value Measurements Using (in thousands ) Quoted Prices in Significant Other Significant Unobservable Total Investment in Polytronics $ 10,435 $ — $ — $ 10,435 </t>
  </si>
  <si>
    <t>Fair Value, by Balance Sheet Grouping [Table Text Block]</t>
  </si>
  <si>
    <t xml:space="preserve"> July 1, 2017 December 31, 2016 (in thousands ) Carrying Value Estimated Fair Value Carrying Value Estimated Fair Value Euro Senior Notes, Series A due 2023 $ 133,497 $ 132,037 $ 122,313 $ 122,586 Euro Senior Notes, Series B due 2028 108,395 105,505 99,314 99,230 USD Senior Notes, Series A due 2022 25,000 24,928 — — USD Senior Notes, Series B due 2027 100,000 99,890 — — </t>
  </si>
  <si>
    <t>Note 6 - Benefit Plans (Tables)</t>
  </si>
  <si>
    <t>Schedule of Defined Benefit Plans Disclosures [Table Text Block]</t>
  </si>
  <si>
    <t xml:space="preserve"> For the Three Months Ended For the Six Months Ended (in thousands) July 1, 201 7 July 2 , 201 6 July 1, 201 7 July 2, 2016 Components of net periodic benefit cost: Service cost $ 408 $ 333 $ 816 $ 665 Interest cost 360 496 720 993 Expected return on plan assets (476 ) (520 ) (952 ) (1,040 ) Amortization of prior service (credit) 84 73 168 146 Total cost of the plan 376 382 752 764 Expected plan participants ’ contribution — — — — Net periodic benefit cost $ 376 $ 382 $ 752 $ 764 </t>
  </si>
  <si>
    <t>Note 7 - Shareholders' Equity (Tables)</t>
  </si>
  <si>
    <t>Schedule of Accumulated Other Comprehensive Income (Loss) [Table Text Block]</t>
  </si>
  <si>
    <t xml:space="preserve"> (in thousands ) Pension and postretirement liability and reclassification adjustments (a) Unrealized g ain s on investments Foreign currency translation adjustment Accumulated other comprehensive income (loss) Balance at December 31, 2016 $ (11,983 ) $ 10,769 $ (73,365 ) $ (74,579 ) Activity in the period (381 ) 475 1,381 1,475 Balance at July 1, 2017 $ (12,364 ) $ 11,244 $ (71,984 ) $ (73,104 )</t>
  </si>
  <si>
    <t>Note 9 - Earnings Per Share (Tables)</t>
  </si>
  <si>
    <t>Schedule of Earnings Per Share, Basic and Diluted [Table Text Block]</t>
  </si>
  <si>
    <t xml:space="preserve"> For the Three Months Ended For the Six Months Ended (in thousands , except per share amounts ) July 1, 201 7 July 2 , 201 6 July 1, 201 7 July 2, 2016 Numerator: Net income as reported $ 48,638 $ 27,152 $ 87,530 $ 46,441 Denominator: Weighted average shares outstanding Basic 22,822 22,528 22,785 22,483 Effect of dilutive securities 201 146 220 164 Diluted 23,023 22,674 23,005 22,647 Earnings Per Share: Basic earnings per share $ 2.13 $ 1.21 $ 3.84 $ 2.07 Diluted earnings per share $ 2.11 $ 1.20 $ 3.80 $ 2.05 </t>
  </si>
  <si>
    <t>Note 10 - Segment Information (Tables)</t>
  </si>
  <si>
    <t>Schedule of Segment Reporting Information, by Segment [Table Text Block]</t>
  </si>
  <si>
    <t xml:space="preserve"> For the Three Months Ended For the Six Months Ended (in thousands ) July 1, 201 7 July 2 , 201 6 July 1, 201 7 July 2, 2016 Net sales Electronics $ 169,387 $ 132,170 $ 323,154 $ 230,966 Automotive 116,457 111,370 224,297 203,303 Industrial 27,511 28,372 51,346 57,041 Total net sales $ 313,355 $ 271,912 $ 598,797 $ 491,310 Depreciation and amortization Electronics $ 8,707 $ 7,717 $ 17,095 $ 13,089 Automotive 5,580 4,988 10,950 8,254 Industrial 1,330 1,376 2,645 2,828 Other - — - 937 Total depreciation and amortization $ 15,617 $ 14,081 $ 30,690 $ 25,108 Operating income (loss) Electronics $ 42,967 $ 25,259 $ 78,173 $ 47,675 Automotive 15,713 16,474 30,778 33,965 Industrial 1,905 2,028 2,012 3,701 Other (a) (315 ) (14,059 ) (1,840 ) (23,211 ) Total operating income 60,270 29,702 109,123 62,130 Interest expense 3,281 1,670 6,401 3,715 Foreign exchange loss (gain) (558 ) (6,237 ) (2,115 ) (2,414 ) Other expense (income), net 190 255 52 (262 ) Income before income taxes $ 57,357 $ 34,014 $ 104,785 $ 61,091 </t>
  </si>
  <si>
    <t>Schedule of Disclosure on Geographic Areas, Long-Lived Assets in Individual Foreign Countries by Country [Table Text Block]</t>
  </si>
  <si>
    <t xml:space="preserve"> For the Three Months Ended For the Six Months Ended (in thousands ) July 1, 201 7 July 2 , 201 6 July 1, 201 7 July 2, 2016 Net sales United States $ 100,648 $ 93,036 $ 187,306 $ 178,184 China 83,055 62,411 157,745 110,919 Other countries 129,652 116,465 253,746 202,207 Total net sales $ 313,355 $ 271,912 $ 598,797 $ 491,310 (in thousands ) July 1, 2017 December 31 , 2016 Long-lived assets United States $ 23,415 $ 23,731 China 70,671 65,345 Mexico 60,172 52,262 Philippines 31,573 33,345 Other countries 46,708 42,492 Total long-lived assets $ 232,539 $ 217,175 For the Six Months Ended (in thousands ) July 1, 2017 July 2, 2016 Additions to long-lived assets United States $ 1,149 $ 2,783 China 10,149 3,847 Mexico 10,925 8,164 Philippines 1,345 2,925 Other countries 5,310 2,498 Total additions to long-lived assets $ 28,878 $ 20,217 </t>
  </si>
  <si>
    <t>Note 1 - Summary of Significant Accounting Policies and Other Information (Details Textual) - USD ($) $ in Thousands</t>
  </si>
  <si>
    <t>Oct. 02, 2016</t>
  </si>
  <si>
    <t>Income Tax Expense (Benefit)</t>
  </si>
  <si>
    <t>Accounting Standards Update 2016-09 [Member]</t>
  </si>
  <si>
    <t>Relay Unit [Member]</t>
  </si>
  <si>
    <t>Intangible Assets, Net (Including Goodwill)</t>
  </si>
  <si>
    <t>Excess Of Fair Value Over Carrying Value Of Invested Capital</t>
  </si>
  <si>
    <t>15.00%</t>
  </si>
  <si>
    <t>Note 2 - Acquisitions (Details Textual) - USD ($) $ in Thousands</t>
  </si>
  <si>
    <t>Feb. 28, 2017</t>
  </si>
  <si>
    <t>Aug. 29, 2016</t>
  </si>
  <si>
    <t>Apr. 04, 2016</t>
  </si>
  <si>
    <t>Mar. 25, 2016</t>
  </si>
  <si>
    <t>Dec. 31, 2015</t>
  </si>
  <si>
    <t>Electronics [Member]</t>
  </si>
  <si>
    <t>Goodwill, Acquired During Period</t>
  </si>
  <si>
    <t>Automotive [Member]</t>
  </si>
  <si>
    <t>Monolith [Member]</t>
  </si>
  <si>
    <t>Business Acquisition, Percentage of Voting Interests Acquired</t>
  </si>
  <si>
    <t>62.00%</t>
  </si>
  <si>
    <t>Business Combination, Contingent Consideration Arrangements, Range of Outcomes, Value, Low</t>
  </si>
  <si>
    <t>Business Combination, Contingent Consideration Arrangements, Range of Outcomes, Value, High</t>
  </si>
  <si>
    <t>Business Combination, Step Acquisition, Equity Interest in Acquiree, Fair Value</t>
  </si>
  <si>
    <t>Business Combination, Consideration Transferred</t>
  </si>
  <si>
    <t>ON Portfolio [Member]</t>
  </si>
  <si>
    <t>Business Acquisition Inventory Stepup</t>
  </si>
  <si>
    <t>Business Acquisition, Goodwill, Expected Tax Deductible Amount</t>
  </si>
  <si>
    <t>ON Portfolio [Member] | Customer Relationships [Member]</t>
  </si>
  <si>
    <t>Finite-Lived Intangible Asset, Useful Life</t>
  </si>
  <si>
    <t>13 years 182 days</t>
  </si>
  <si>
    <t>ON Portfolio [Member] | Patented and Unpatented Technologies [Member] | Minimum [Member]</t>
  </si>
  <si>
    <t>6 years</t>
  </si>
  <si>
    <t>ON Portfolio [Member] | Patented and Unpatented Technologies [Member] | Maximum [Member]</t>
  </si>
  <si>
    <t>8 years 182 days</t>
  </si>
  <si>
    <t>ON Portfolio [Member] | Noncompete Agreements [Member]</t>
  </si>
  <si>
    <t>4 years</t>
  </si>
  <si>
    <t>Menber's S.p.A. [Member]</t>
  </si>
  <si>
    <t>Menber's S.p.A. [Member] | Customer Relationships [Member]</t>
  </si>
  <si>
    <t>10 years</t>
  </si>
  <si>
    <t>Menber's S.p.A. [Member] | Patented and Unpatented Technologies [Member]</t>
  </si>
  <si>
    <t>5 years</t>
  </si>
  <si>
    <t>Menber's S.p.A. [Member] | Trademarks and Trade Names [Member]</t>
  </si>
  <si>
    <t>PolySwitch [Member]</t>
  </si>
  <si>
    <t>100.00%</t>
  </si>
  <si>
    <t>Payments for Previous Acquisition</t>
  </si>
  <si>
    <t>PolySwitch [Member] | Customer Relationships [Member]</t>
  </si>
  <si>
    <t>15 years</t>
  </si>
  <si>
    <t>PolySwitch [Member] | Patented and Unpatented Technologies [Member]</t>
  </si>
  <si>
    <t>Noncontrolling Interest, Ownership Percentage by Noncontrolling Owners</t>
  </si>
  <si>
    <t>12.00%</t>
  </si>
  <si>
    <t>Cost Method Investments</t>
  </si>
  <si>
    <t>Note 2 - Acquisitions - Preliminary Price Allocation (Details) - USD ($) $ in Thousands</t>
  </si>
  <si>
    <t>Cash, net of cash acquired</t>
  </si>
  <si>
    <t>Fair value of commitment to purchase non-controlling interest</t>
  </si>
  <si>
    <t>Total purchase consideration</t>
  </si>
  <si>
    <t>Current liabilities</t>
  </si>
  <si>
    <t>Other non-current liabilities</t>
  </si>
  <si>
    <t>Current assets, net</t>
  </si>
  <si>
    <t>Property, plant, and equipment</t>
  </si>
  <si>
    <t>Original investment</t>
  </si>
  <si>
    <t>Monolith [Member] | Patented and Unpatented Technologies [Member]</t>
  </si>
  <si>
    <t>Intangible assets, other than goodwill</t>
  </si>
  <si>
    <t>Monolith [Member] | Noncompete Agreements [Member]</t>
  </si>
  <si>
    <t>Cash</t>
  </si>
  <si>
    <t>ON Portfolio [Member] | Patented and Unpatented Technologies [Member]</t>
  </si>
  <si>
    <t>Original consideration</t>
  </si>
  <si>
    <t>Post closing consideration adjustment received</t>
  </si>
  <si>
    <t>Acquired cash</t>
  </si>
  <si>
    <t>Acquired cash returned to seller</t>
  </si>
  <si>
    <t>Other long-term assets</t>
  </si>
  <si>
    <t>Land lease</t>
  </si>
  <si>
    <t>Note 2 - Acquisitions - Business Acquisition Pro Forma Information (Details) - USD ($) $ / shares in Units, $ in Thousands</t>
  </si>
  <si>
    <t>Net income — basic (in dollars per share)</t>
  </si>
  <si>
    <t>Net income — diluted (in dollars per share)</t>
  </si>
  <si>
    <t>Note 3 - Inventories - Components of Inventories (Details) - USD ($) $ in Thousands</t>
  </si>
  <si>
    <t>Raw materials</t>
  </si>
  <si>
    <t>Work in process</t>
  </si>
  <si>
    <t>Finished goods</t>
  </si>
  <si>
    <t>Total</t>
  </si>
  <si>
    <t>Note 4 - Debt (Details Textual) $ in Thousands, € in Millions, ¥ in Millions</t>
  </si>
  <si>
    <t>Feb. 15, 2017USD ($)</t>
  </si>
  <si>
    <t>Dec. 08, 2016USD ($)</t>
  </si>
  <si>
    <t>Dec. 08, 2016EUR (€)</t>
  </si>
  <si>
    <t>Mar. 04, 2016USD ($)</t>
  </si>
  <si>
    <t>Mar. 31, 2018USD ($)</t>
  </si>
  <si>
    <t>Dec. 31, 2020USD ($)</t>
  </si>
  <si>
    <t>Jul. 01, 2017USD ($)</t>
  </si>
  <si>
    <t>Jul. 01, 2017CNY (¥)</t>
  </si>
  <si>
    <t>Dec. 31, 2016USD ($)</t>
  </si>
  <si>
    <t>Dec. 27, 2014USD ($)</t>
  </si>
  <si>
    <t>Dec. 27, 2014CNY (¥)</t>
  </si>
  <si>
    <t>Entrusted Loan</t>
  </si>
  <si>
    <t>Euro Senior Notes, Series A and B [Member]</t>
  </si>
  <si>
    <t>Proceeds from Notes Payable | €</t>
  </si>
  <si>
    <t>Euro Senior Notes, Series A [Member]</t>
  </si>
  <si>
    <t>Debt Instrument, Interest Rate, Stated Percentage</t>
  </si>
  <si>
    <t>1.14%</t>
  </si>
  <si>
    <t>Euro Senior Notes, Series B [Member]</t>
  </si>
  <si>
    <t>1.83%</t>
  </si>
  <si>
    <t>U.S. Senior Notes, Series A and B [Member]</t>
  </si>
  <si>
    <t>Proceeds from Notes Payable</t>
  </si>
  <si>
    <t>U.S. Senior Notes, Series A [Member]</t>
  </si>
  <si>
    <t>3.03%</t>
  </si>
  <si>
    <t>U.S. Senior Notes, Series B [Member]</t>
  </si>
  <si>
    <t>3.74%</t>
  </si>
  <si>
    <t>Entrustment Loan Member</t>
  </si>
  <si>
    <t>5.25%</t>
  </si>
  <si>
    <t>Credit Agreement [Member]</t>
  </si>
  <si>
    <t>Line of Credit Facility, Expiration Period</t>
  </si>
  <si>
    <t>Line of Credit Facility, Maximum Borrowing Capacity</t>
  </si>
  <si>
    <t>Line of Credit Facility, Additional Uncommitted Borrowing Capacity</t>
  </si>
  <si>
    <t>Line of Credit Facility, Additional Uncommitted Borrowing Capacity, Minimum Increments</t>
  </si>
  <si>
    <t>Debt Instrument, Interest Rate, Effective Percentage</t>
  </si>
  <si>
    <t>2.72%</t>
  </si>
  <si>
    <t>Letters of Credit Outstanding, Amount</t>
  </si>
  <si>
    <t>Credit Agreement [Member] | Minimum [Member]</t>
  </si>
  <si>
    <t>Line of Credit Facility, Unused Capacity, Commitment Fee Percentage</t>
  </si>
  <si>
    <t>0.15%</t>
  </si>
  <si>
    <t>Credit Agreement [Member] | Maximum [Member]</t>
  </si>
  <si>
    <t>0.30%</t>
  </si>
  <si>
    <t>Credit Agreement [Member] | London Interbank Offered Rate (LIBOR) [Member] | Minimum [Member]</t>
  </si>
  <si>
    <t>Debt Instrument, Basis Spread on Variable Rate</t>
  </si>
  <si>
    <t>1.00%</t>
  </si>
  <si>
    <t>Credit Agreement [Member] | London Interbank Offered Rate (LIBOR) [Member] | Maximum [Member]</t>
  </si>
  <si>
    <t>2.00%</t>
  </si>
  <si>
    <t>Credit Agreement [Member] | Base Rate [Member] | Minimum [Member]</t>
  </si>
  <si>
    <t>0.00%</t>
  </si>
  <si>
    <t>Credit Agreement [Member] | Base Rate [Member] | Maximum [Member]</t>
  </si>
  <si>
    <t>Credit Agreement [Member] | Revolving Credit Facility [Member]</t>
  </si>
  <si>
    <t>Line of Credit Facility, Remaining Borrowing Capacity</t>
  </si>
  <si>
    <t>Credit Agreement [Member] | Term Loan Credit Facility [Member]</t>
  </si>
  <si>
    <t>Credit Agreement [Member] | Term Loan Credit Facility [Member] | Scenario, Forecast [Member]</t>
  </si>
  <si>
    <t>Line of Credit Facility, Periodic Payment, Principal</t>
  </si>
  <si>
    <t>Note 4 - Debt - Carrying Amounts of Long-term Debt (Details) - USD ($) $ in Thousands</t>
  </si>
  <si>
    <t>Revolving credit facility</t>
  </si>
  <si>
    <t>Term loan</t>
  </si>
  <si>
    <t>Entrusted loan</t>
  </si>
  <si>
    <t>Unamortized debt issuance costs</t>
  </si>
  <si>
    <t>Total debt</t>
  </si>
  <si>
    <t>Less: Current maturities</t>
  </si>
  <si>
    <t>Total long-term debt</t>
  </si>
  <si>
    <t>Senior Notes</t>
  </si>
  <si>
    <t>Note 5 - Fair Value of Assets and Liabilities (Details Textual) - Fair Value, Measurements, Recurring [Member] - USD ($) $ in Thousands</t>
  </si>
  <si>
    <t>Assets, Fair Value Disclosure</t>
  </si>
  <si>
    <t>Financial and Nonfinancial Liabilities, Fair Value Disclosure</t>
  </si>
  <si>
    <t>Note 5 - Fair Value of Assets and Liabilities - Assets Measured at Fair Value (Details) - Polytronics [Member] - USD ($) $ in Thousands</t>
  </si>
  <si>
    <t>Investment in Polytronics</t>
  </si>
  <si>
    <t>Fair Value, Inputs, Level 1 [Member]</t>
  </si>
  <si>
    <t>Fair Value, Inputs, Level 2 [Member]</t>
  </si>
  <si>
    <t>Fair Value, Inputs, Level 3 [Member]</t>
  </si>
  <si>
    <t>Note 5 - Fair Value of Assets and Liabilities - Carrying Value and Estimated Fair Value of Senior Notes (Details) - USD ($) $ in Thousands</t>
  </si>
  <si>
    <t>Euro Senior Notes, Series A [Member] | Reported Value Measurement [Member]</t>
  </si>
  <si>
    <t>Senior Notes, Fair Value</t>
  </si>
  <si>
    <t>Euro Senior Notes, Series A [Member] | Estimate of Fair Value Measurement [Member]</t>
  </si>
  <si>
    <t>Euro Senior Notes, Series B [Member] | Reported Value Measurement [Member]</t>
  </si>
  <si>
    <t>Euro Senior Notes, Series B [Member] | Estimate of Fair Value Measurement [Member]</t>
  </si>
  <si>
    <t>U.S. Senior Notes, Series A [Member] | Reported Value Measurement [Member]</t>
  </si>
  <si>
    <t>U.S. Senior Notes, Series A [Member] | Estimate of Fair Value Measurement [Member]</t>
  </si>
  <si>
    <t>U.S. Senior Notes, Series B [Member] | Reported Value Measurement [Member]</t>
  </si>
  <si>
    <t>U.S. Senior Notes, Series B [Member] | Estimate of Fair Value Measurement [Member]</t>
  </si>
  <si>
    <t>Note 6 - Benefit Plans (Details Textual)</t>
  </si>
  <si>
    <t>Foreign Plan [Member]</t>
  </si>
  <si>
    <t>Defined Benefit Plan, Assumptions Used Calculating Net Periodic Benefit Cost, Expected Long-term Rate of Return on Plan Assets</t>
  </si>
  <si>
    <t>4.50%</t>
  </si>
  <si>
    <t>4.90%</t>
  </si>
  <si>
    <t>Note 6 - Benefit Plans - Benefit Plan Related Information (Details) - USD ($) $ in Thousands</t>
  </si>
  <si>
    <t>Jul. 02, 2017</t>
  </si>
  <si>
    <t>Service cost</t>
  </si>
  <si>
    <t>Interest cost</t>
  </si>
  <si>
    <t>Expected return on plan assets</t>
  </si>
  <si>
    <t>Amortization of prior service (credit)</t>
  </si>
  <si>
    <t>Total cost of the plan</t>
  </si>
  <si>
    <t>Net periodic benefit cost</t>
  </si>
  <si>
    <t>Note 7 - Shareholders' Equity (Details Textual) - USD ($) $ in Millions</t>
  </si>
  <si>
    <t>Accumulated Other Comprehensive Income (Loss), Pension and Other Post-retirement Benefit Plans, Liability Adjustment Tax</t>
  </si>
  <si>
    <t>Note 7 - Shareholders' Equity - Components of Accumulated Other Comprehensive Income (Loss) (Details) $ in Thousands</t>
  </si>
  <si>
    <t>Balance</t>
  </si>
  <si>
    <t>Accumulated Defined Benefit Plans Adjustment Including Portion Attributable to Noncontrolling Interest [Member]</t>
  </si>
  <si>
    <t>[1]</t>
  </si>
  <si>
    <t>Activity in the period</t>
  </si>
  <si>
    <t>Accumulated Net Investment Gain (Loss) Including Portion Attributable to Noncontrolling Interest [Member]</t>
  </si>
  <si>
    <t>Accumulated Foreign Currency Adjustment Including Portion Attributable to Noncontrolling Interest [Member]</t>
  </si>
  <si>
    <t>Accumulated Other-than-Temporary Impairment Including Portion Attributable to Noncontrolling Interest [Member]</t>
  </si>
  <si>
    <t>The balances at July 1, 2017 and December 31, 2016 are net of taxes of $1.1 million and $1.1 million, respectively.</t>
  </si>
  <si>
    <t>Note 8 - Income Taxes (Details Textual) - USD ($) $ in Thousands</t>
  </si>
  <si>
    <t>Effective Income Tax Rate Reconciliation, Percent</t>
  </si>
  <si>
    <t>15.20%</t>
  </si>
  <si>
    <t>16.50%</t>
  </si>
  <si>
    <t>20.20%</t>
  </si>
  <si>
    <t>24.00%</t>
  </si>
  <si>
    <t>Note 9 - Earnings Per Share (Details Textual) - shares</t>
  </si>
  <si>
    <t>Employee Stock Option [Member]</t>
  </si>
  <si>
    <t>Antidilutive Securities Excluded from Computation of Earnings Per Share, Amount</t>
  </si>
  <si>
    <t>Note 9 - Earnings Per Share - Computation of Basic and Diluted Earnings Per Share (Details) - USD ($) $ / shares in Units, shares in Thousands, $ in Thousands</t>
  </si>
  <si>
    <t>Effect of dilutive securities (in shares)</t>
  </si>
  <si>
    <t>Earnings Per Share:</t>
  </si>
  <si>
    <t>Basic earnings per share (in dollars per share)</t>
  </si>
  <si>
    <t>Diluted earnings per share (in dollars per share)</t>
  </si>
  <si>
    <t>Note 10 - Segment Information (Details Textual) $ in Thousands</t>
  </si>
  <si>
    <t>Jul. 02, 2016USD ($)</t>
  </si>
  <si>
    <t>Number of Operating Segments</t>
  </si>
  <si>
    <t>Noncash Charges Related To Inventory Stepup</t>
  </si>
  <si>
    <t>Other Segments [Member] | Operating Income (Loss) [Member]</t>
  </si>
  <si>
    <t>Business Combination, Acquisition Related Costs</t>
  </si>
  <si>
    <t>Legal Fees</t>
  </si>
  <si>
    <t>Other Segments [Member] | Operating Income (Loss) [Member] | Facility Closing [Member]</t>
  </si>
  <si>
    <t>Restructuring Charges</t>
  </si>
  <si>
    <t>Other Segments [Member] | Operating Income (Loss) [Member] | Facility Relocation [Member]</t>
  </si>
  <si>
    <t>Note 10 - Segment Information - Segment Information (Details) - USD ($) $ in Thousands</t>
  </si>
  <si>
    <t>Depreciation and amortization</t>
  </si>
  <si>
    <t>Foreign exchange loss (gain)</t>
  </si>
  <si>
    <t>Industrial [Member]</t>
  </si>
  <si>
    <t>Other Segments [Member]</t>
  </si>
  <si>
    <t>Included in "Other" Operating income (loss) for the 2017 second quarter is of $0.3 million ($1.8 million year-to-date) of acquisition and integration costs associated with the Company's 2016 acquisitions (included in Cost of sales ("COS") and Selling, general, and administrative expenses ("SG&amp;amp;A)).  Included in "Other" Operating income (loss) for the 2016 second quarter is $6.1 million ($12.3 million year-to-date) of acquisition-related costs primarily related to legal and integration costs associated with the company's acquisition of the PolySwitch business, a $6.9 million ($6.9 million year-to-date) inventory adjustment relating to the PolySwitch acquisition as described in Note 4, $0.3 million ($1.9 million year-to-date) in charges related to the closure of the company's manufacturing facility in Denmark, $0.7 million ($1.7 million year-to-date) related to the company's transfer of its reed sensor manufacturing operations from the U.S. and China to the Philippines and $0.1 million ($0.4 million year-to-date) related to internal legal restructuring costs.</t>
  </si>
  <si>
    <t>Note 10 - Segment Information - Revenues and Long-lived Assets by Geographical Area (Details) - USD ($) $ in Thousands</t>
  </si>
  <si>
    <t>Long-lived assets</t>
  </si>
  <si>
    <t>Additions to long-lived assets</t>
  </si>
  <si>
    <t>UNITED STATES</t>
  </si>
  <si>
    <t>CHINA</t>
  </si>
  <si>
    <t>Other Countries [Member]</t>
  </si>
  <si>
    <t>MEXICO</t>
  </si>
  <si>
    <t>PHILIPPINES</t>
  </si>
  <si>
    <t>Note 11 - Subsequent Event (Details Textual) $ in Millions</t>
  </si>
  <si>
    <t>Jul. 06, 2017USD ($)</t>
  </si>
  <si>
    <t>U.S. Sensor Corp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3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271262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5"/>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1893</v>
      </c>
      <c r="C3" s="7" t="n">
        <v>275124</v>
      </c>
    </row>
    <row r="4" spans="1:3">
      <c r="A4" s="4" t="s">
        <v>33</v>
      </c>
      <c r="B4" s="5" t="n">
        <v>34</v>
      </c>
      <c r="C4" s="5" t="n">
        <v>3690</v>
      </c>
    </row>
    <row r="5" spans="1:3">
      <c r="A5" s="4" t="s">
        <v>34</v>
      </c>
      <c r="B5" s="5" t="n">
        <v>199027</v>
      </c>
      <c r="C5" s="5" t="n">
        <v>176032</v>
      </c>
    </row>
    <row r="6" spans="1:3">
      <c r="A6" s="4" t="s">
        <v>35</v>
      </c>
      <c r="B6" s="5" t="n">
        <v>125240</v>
      </c>
      <c r="C6" s="5" t="n">
        <v>114063</v>
      </c>
    </row>
    <row r="7" spans="1:3">
      <c r="A7" s="4" t="s">
        <v>36</v>
      </c>
      <c r="B7" s="5" t="n">
        <v>6720</v>
      </c>
      <c r="C7" s="5" t="n">
        <v>11671</v>
      </c>
    </row>
    <row r="8" spans="1:3">
      <c r="A8" s="4" t="s">
        <v>37</v>
      </c>
      <c r="B8" s="5" t="n">
        <v>51938</v>
      </c>
      <c r="C8" s="5" t="n">
        <v>31501</v>
      </c>
    </row>
    <row r="9" spans="1:3">
      <c r="A9" s="4" t="s">
        <v>38</v>
      </c>
      <c r="B9" s="5" t="n">
        <v>704852</v>
      </c>
      <c r="C9" s="5" t="n">
        <v>612081</v>
      </c>
    </row>
    <row r="10" spans="1:3">
      <c r="A10" s="4" t="s">
        <v>39</v>
      </c>
      <c r="B10" s="5" t="n">
        <v>9691</v>
      </c>
      <c r="C10" s="5" t="n">
        <v>9268</v>
      </c>
    </row>
    <row r="11" spans="1:3">
      <c r="A11" s="4" t="s">
        <v>40</v>
      </c>
      <c r="B11" s="5" t="n">
        <v>84481</v>
      </c>
      <c r="C11" s="5" t="n">
        <v>80553</v>
      </c>
    </row>
    <row r="12" spans="1:3">
      <c r="A12" s="4" t="s">
        <v>41</v>
      </c>
      <c r="B12" s="5" t="n">
        <v>471960</v>
      </c>
      <c r="C12" s="5" t="n">
        <v>439542</v>
      </c>
    </row>
    <row r="13" spans="1:3">
      <c r="A13" s="4" t="s">
        <v>42</v>
      </c>
      <c r="B13" s="5" t="n">
        <v>-333593</v>
      </c>
      <c r="C13" s="5" t="n">
        <v>-312188</v>
      </c>
    </row>
    <row r="14" spans="1:3">
      <c r="A14" s="4" t="s">
        <v>43</v>
      </c>
      <c r="B14" s="5" t="n">
        <v>232539</v>
      </c>
      <c r="C14" s="5" t="n">
        <v>217175</v>
      </c>
    </row>
    <row r="15" spans="1:3">
      <c r="A15" s="4" t="s">
        <v>44</v>
      </c>
      <c r="B15" s="5" t="n">
        <v>85798</v>
      </c>
      <c r="C15" s="5" t="n">
        <v>83607</v>
      </c>
    </row>
    <row r="16" spans="1:3">
      <c r="A16" s="4" t="s">
        <v>45</v>
      </c>
      <c r="B16" s="5" t="n">
        <v>18191</v>
      </c>
      <c r="C16" s="5" t="n">
        <v>18995</v>
      </c>
    </row>
    <row r="17" spans="1:3">
      <c r="A17" s="4" t="s">
        <v>46</v>
      </c>
      <c r="B17" s="5" t="n">
        <v>106848</v>
      </c>
      <c r="C17" s="5" t="n">
        <v>110425</v>
      </c>
    </row>
    <row r="18" spans="1:3">
      <c r="A18" s="4" t="s">
        <v>47</v>
      </c>
      <c r="B18" s="5" t="n">
        <v>432134</v>
      </c>
      <c r="C18" s="5" t="n">
        <v>403544</v>
      </c>
    </row>
    <row r="19" spans="1:3">
      <c r="A19" s="4" t="s">
        <v>48</v>
      </c>
      <c r="B19" s="5" t="n">
        <v>11916</v>
      </c>
      <c r="C19" s="5" t="n">
        <v>13933</v>
      </c>
    </row>
    <row r="20" spans="1:3">
      <c r="A20" s="4" t="s">
        <v>49</v>
      </c>
      <c r="B20" s="5" t="n">
        <v>19028</v>
      </c>
      <c r="C20" s="5" t="n">
        <v>20585</v>
      </c>
    </row>
    <row r="21" spans="1:3">
      <c r="A21" s="4" t="s">
        <v>50</v>
      </c>
      <c r="B21" s="5" t="n">
        <v>10885</v>
      </c>
      <c r="C21" s="5" t="n">
        <v>10849</v>
      </c>
    </row>
    <row r="22" spans="1:3">
      <c r="A22" s="4" t="s">
        <v>51</v>
      </c>
      <c r="B22" s="5" t="n">
        <v>1622191</v>
      </c>
      <c r="C22" s="5" t="n">
        <v>1491194</v>
      </c>
    </row>
    <row r="23" spans="1:3">
      <c r="A23" s="3" t="s">
        <v>52</v>
      </c>
    </row>
    <row r="24" spans="1:3">
      <c r="A24" s="4" t="s">
        <v>53</v>
      </c>
      <c r="B24" s="5" t="n">
        <v>100826</v>
      </c>
      <c r="C24" s="5" t="n">
        <v>90712</v>
      </c>
    </row>
    <row r="25" spans="1:3">
      <c r="A25" s="4" t="s">
        <v>54</v>
      </c>
      <c r="B25" s="5" t="n">
        <v>32866</v>
      </c>
      <c r="C25" s="5" t="n">
        <v>42810</v>
      </c>
    </row>
    <row r="26" spans="1:3">
      <c r="A26" s="4" t="s">
        <v>55</v>
      </c>
      <c r="B26" s="5" t="n">
        <v>50536</v>
      </c>
      <c r="C26" s="5" t="n">
        <v>36138</v>
      </c>
    </row>
    <row r="27" spans="1:3">
      <c r="A27" s="4" t="s">
        <v>56</v>
      </c>
      <c r="B27" s="5" t="n">
        <v>629</v>
      </c>
      <c r="C27" s="5" t="n">
        <v>2785</v>
      </c>
    </row>
    <row r="28" spans="1:3">
      <c r="A28" s="4" t="s">
        <v>57</v>
      </c>
      <c r="B28" s="5" t="n">
        <v>9522</v>
      </c>
      <c r="C28" s="5" t="n">
        <v>8846</v>
      </c>
    </row>
    <row r="29" spans="1:3">
      <c r="A29" s="4" t="s">
        <v>58</v>
      </c>
      <c r="B29" s="5" t="n">
        <v>7813</v>
      </c>
      <c r="C29" s="5" t="n">
        <v>6250</v>
      </c>
    </row>
    <row r="30" spans="1:3">
      <c r="A30" s="4" t="s">
        <v>59</v>
      </c>
      <c r="B30" s="5" t="n">
        <v>202192</v>
      </c>
      <c r="C30" s="5" t="n">
        <v>187541</v>
      </c>
    </row>
    <row r="31" spans="1:3">
      <c r="A31" s="4" t="s">
        <v>60</v>
      </c>
      <c r="B31" s="5" t="n">
        <v>473879</v>
      </c>
      <c r="C31" s="5" t="n">
        <v>447892</v>
      </c>
    </row>
    <row r="32" spans="1:3">
      <c r="A32" s="4" t="s">
        <v>49</v>
      </c>
      <c r="B32" s="5" t="n">
        <v>-8826</v>
      </c>
      <c r="C32" s="5" t="n">
        <v>-7066</v>
      </c>
    </row>
    <row r="33" spans="1:3">
      <c r="A33" s="4" t="s">
        <v>61</v>
      </c>
      <c r="B33" s="5" t="n">
        <v>15975</v>
      </c>
      <c r="C33" s="5" t="n">
        <v>13398</v>
      </c>
    </row>
    <row r="34" spans="1:3">
      <c r="A34" s="4" t="s">
        <v>62</v>
      </c>
      <c r="B34" s="5" t="n">
        <v>25887</v>
      </c>
      <c r="C34" s="5" t="n">
        <v>20366</v>
      </c>
    </row>
    <row r="35" spans="1:3">
      <c r="A35" s="3" t="s">
        <v>63</v>
      </c>
    </row>
    <row r="36" spans="1:3">
      <c r="A36" s="4" t="s">
        <v>64</v>
      </c>
      <c r="B36" s="5" t="n">
        <v>245</v>
      </c>
      <c r="C36" s="5" t="n">
        <v>228</v>
      </c>
    </row>
    <row r="37" spans="1:3">
      <c r="A37" s="4" t="s">
        <v>65</v>
      </c>
      <c r="B37" s="5" t="n">
        <v>-41049</v>
      </c>
      <c r="C37" s="5" t="n">
        <v>-36510</v>
      </c>
    </row>
    <row r="38" spans="1:3">
      <c r="A38" s="4" t="s">
        <v>66</v>
      </c>
      <c r="B38" s="5" t="n">
        <v>302238</v>
      </c>
      <c r="C38" s="5" t="n">
        <v>291258</v>
      </c>
    </row>
    <row r="39" spans="1:3">
      <c r="A39" s="4" t="s">
        <v>67</v>
      </c>
      <c r="B39" s="5" t="n">
        <v>-73104</v>
      </c>
      <c r="C39" s="5" t="n">
        <v>-74579</v>
      </c>
    </row>
    <row r="40" spans="1:3">
      <c r="A40" s="4" t="s">
        <v>68</v>
      </c>
      <c r="B40" s="5" t="n">
        <v>706959</v>
      </c>
      <c r="C40" s="5" t="n">
        <v>634391</v>
      </c>
    </row>
    <row r="41" spans="1:3">
      <c r="A41" s="4" t="s">
        <v>69</v>
      </c>
      <c r="B41" s="5" t="n">
        <v>895289</v>
      </c>
      <c r="C41" s="5" t="n">
        <v>814788</v>
      </c>
    </row>
    <row r="42" spans="1:3">
      <c r="A42" s="4" t="s">
        <v>70</v>
      </c>
      <c r="B42" s="5" t="n">
        <v>143</v>
      </c>
      <c r="C42" s="5" t="n">
        <v>143</v>
      </c>
    </row>
    <row r="43" spans="1:3">
      <c r="A43" s="4" t="s">
        <v>71</v>
      </c>
      <c r="B43" s="5" t="n">
        <v>895432</v>
      </c>
      <c r="C43" s="5" t="n">
        <v>814931</v>
      </c>
    </row>
    <row r="44" spans="1:3">
      <c r="A44" s="4" t="s">
        <v>72</v>
      </c>
      <c r="B44" s="7" t="n">
        <v>1622191</v>
      </c>
      <c r="C44" s="7" t="n">
        <v>1491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9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9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9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91</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1</v>
      </c>
      <c r="B1" s="2" t="s">
        <v>76</v>
      </c>
      <c r="D1" s="2" t="s">
        <v>1</v>
      </c>
    </row>
    <row r="2" spans="1:6">
      <c r="B2" s="2" t="s">
        <v>2</v>
      </c>
      <c r="C2" s="2" t="s">
        <v>77</v>
      </c>
      <c r="D2" s="2" t="s">
        <v>2</v>
      </c>
      <c r="E2" s="2" t="s">
        <v>77</v>
      </c>
      <c r="F2" s="2" t="s">
        <v>222</v>
      </c>
    </row>
    <row r="3" spans="1:6">
      <c r="A3" s="4" t="s">
        <v>223</v>
      </c>
      <c r="B3" s="7" t="n">
        <v>8719</v>
      </c>
      <c r="C3" s="7" t="n">
        <v>6862</v>
      </c>
      <c r="D3" s="7" t="n">
        <v>17255</v>
      </c>
      <c r="E3" s="7" t="n">
        <v>14650</v>
      </c>
    </row>
    <row r="4" spans="1:6">
      <c r="A4" s="4" t="s">
        <v>224</v>
      </c>
    </row>
    <row r="5" spans="1:6">
      <c r="A5" s="4" t="s">
        <v>223</v>
      </c>
      <c r="B5" s="7" t="n">
        <v>-1400</v>
      </c>
      <c r="D5" s="7" t="n">
        <v>-1900</v>
      </c>
    </row>
    <row r="6" spans="1:6">
      <c r="A6" s="4" t="s">
        <v>225</v>
      </c>
    </row>
    <row r="7" spans="1:6">
      <c r="A7" s="4" t="s">
        <v>226</v>
      </c>
      <c r="F7" s="7" t="n">
        <v>41400</v>
      </c>
    </row>
    <row r="8" spans="1:6">
      <c r="A8" s="4" t="s">
        <v>227</v>
      </c>
      <c r="F8" s="4" t="s">
        <v>2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4"/>
    <col customWidth="1" max="9" min="9" width="14"/>
  </cols>
  <sheetData>
    <row r="1" spans="1:9">
      <c r="A1" s="1" t="s">
        <v>229</v>
      </c>
      <c r="B1" s="2" t="s">
        <v>230</v>
      </c>
      <c r="C1" s="2" t="s">
        <v>231</v>
      </c>
      <c r="D1" s="2" t="s">
        <v>232</v>
      </c>
      <c r="E1" s="2" t="s">
        <v>233</v>
      </c>
      <c r="F1" s="2" t="s">
        <v>2</v>
      </c>
      <c r="G1" s="2" t="s">
        <v>2</v>
      </c>
      <c r="H1" s="2" t="s">
        <v>30</v>
      </c>
      <c r="I1" s="2" t="s">
        <v>234</v>
      </c>
    </row>
    <row r="2" spans="1:9">
      <c r="A2" s="4" t="s">
        <v>235</v>
      </c>
    </row>
    <row r="3" spans="1:9">
      <c r="A3" s="4" t="s">
        <v>236</v>
      </c>
      <c r="E3" s="7" t="n">
        <v>103800</v>
      </c>
    </row>
    <row r="4" spans="1:9">
      <c r="A4" s="4" t="s">
        <v>237</v>
      </c>
    </row>
    <row r="5" spans="1:9">
      <c r="A5" s="4" t="s">
        <v>236</v>
      </c>
      <c r="E5" s="5" t="n">
        <v>61300</v>
      </c>
    </row>
    <row r="6" spans="1:9">
      <c r="A6" s="4" t="s">
        <v>238</v>
      </c>
    </row>
    <row r="7" spans="1:9">
      <c r="A7" s="4" t="s">
        <v>239</v>
      </c>
      <c r="B7" s="4" t="s">
        <v>240</v>
      </c>
    </row>
    <row r="8" spans="1:9">
      <c r="A8" s="4" t="s">
        <v>241</v>
      </c>
      <c r="B8" s="7" t="n">
        <v>1000</v>
      </c>
    </row>
    <row r="9" spans="1:9">
      <c r="A9" s="4" t="s">
        <v>242</v>
      </c>
      <c r="B9" s="5" t="n">
        <v>10000</v>
      </c>
    </row>
    <row r="10" spans="1:9">
      <c r="A10" s="4" t="s">
        <v>243</v>
      </c>
      <c r="B10" s="5" t="n">
        <v>3500</v>
      </c>
      <c r="G10" s="7" t="n">
        <v>3500</v>
      </c>
    </row>
    <row r="11" spans="1:9">
      <c r="A11" s="4" t="s">
        <v>244</v>
      </c>
      <c r="B11" s="7" t="n">
        <v>15000</v>
      </c>
    </row>
    <row r="12" spans="1:9">
      <c r="A12" s="4" t="s">
        <v>245</v>
      </c>
    </row>
    <row r="13" spans="1:9">
      <c r="A13" s="4" t="s">
        <v>246</v>
      </c>
      <c r="C13" s="7" t="n">
        <v>700</v>
      </c>
    </row>
    <row r="14" spans="1:9">
      <c r="A14" s="4" t="s">
        <v>244</v>
      </c>
      <c r="C14" s="5" t="n">
        <v>104000</v>
      </c>
    </row>
    <row r="15" spans="1:9">
      <c r="A15" s="4" t="s">
        <v>247</v>
      </c>
      <c r="C15" s="7" t="n">
        <v>7300</v>
      </c>
    </row>
    <row r="16" spans="1:9">
      <c r="A16" s="4" t="s">
        <v>248</v>
      </c>
    </row>
    <row r="17" spans="1:9">
      <c r="A17" s="4" t="s">
        <v>249</v>
      </c>
      <c r="C17" s="4" t="s">
        <v>250</v>
      </c>
    </row>
    <row r="18" spans="1:9">
      <c r="A18" s="4" t="s">
        <v>251</v>
      </c>
    </row>
    <row r="19" spans="1:9">
      <c r="A19" s="4" t="s">
        <v>249</v>
      </c>
      <c r="C19" s="4" t="s">
        <v>252</v>
      </c>
    </row>
    <row r="20" spans="1:9">
      <c r="A20" s="4" t="s">
        <v>253</v>
      </c>
    </row>
    <row r="21" spans="1:9">
      <c r="A21" s="4" t="s">
        <v>249</v>
      </c>
      <c r="C21" s="4" t="s">
        <v>254</v>
      </c>
    </row>
    <row r="22" spans="1:9">
      <c r="A22" s="4" t="s">
        <v>255</v>
      </c>
    </row>
    <row r="23" spans="1:9">
      <c r="A23" s="4" t="s">
        <v>249</v>
      </c>
      <c r="C23" s="4" t="s">
        <v>256</v>
      </c>
    </row>
    <row r="24" spans="1:9">
      <c r="A24" s="4" t="s">
        <v>257</v>
      </c>
    </row>
    <row r="25" spans="1:9">
      <c r="A25" s="4" t="s">
        <v>246</v>
      </c>
      <c r="D25" s="7" t="n">
        <v>200</v>
      </c>
    </row>
    <row r="26" spans="1:9">
      <c r="A26" s="4" t="s">
        <v>244</v>
      </c>
      <c r="D26" s="7" t="n">
        <v>19200</v>
      </c>
    </row>
    <row r="27" spans="1:9">
      <c r="A27" s="4" t="s">
        <v>258</v>
      </c>
    </row>
    <row r="28" spans="1:9">
      <c r="A28" s="4" t="s">
        <v>249</v>
      </c>
      <c r="D28" s="4" t="s">
        <v>259</v>
      </c>
    </row>
    <row r="29" spans="1:9">
      <c r="A29" s="4" t="s">
        <v>260</v>
      </c>
    </row>
    <row r="30" spans="1:9">
      <c r="A30" s="4" t="s">
        <v>249</v>
      </c>
      <c r="D30" s="4" t="s">
        <v>261</v>
      </c>
    </row>
    <row r="31" spans="1:9">
      <c r="A31" s="4" t="s">
        <v>262</v>
      </c>
    </row>
    <row r="32" spans="1:9">
      <c r="A32" s="4" t="s">
        <v>249</v>
      </c>
      <c r="D32" s="4" t="s">
        <v>259</v>
      </c>
    </row>
    <row r="33" spans="1:9">
      <c r="A33" s="4" t="s">
        <v>263</v>
      </c>
    </row>
    <row r="34" spans="1:9">
      <c r="A34" s="4" t="s">
        <v>246</v>
      </c>
      <c r="E34" s="7" t="n">
        <v>6900</v>
      </c>
    </row>
    <row r="35" spans="1:9">
      <c r="A35" s="4" t="s">
        <v>239</v>
      </c>
      <c r="E35" s="4" t="s">
        <v>264</v>
      </c>
    </row>
    <row r="36" spans="1:9">
      <c r="A36" s="4" t="s">
        <v>244</v>
      </c>
      <c r="E36" s="7" t="n">
        <v>348300</v>
      </c>
      <c r="G36" s="7" t="n">
        <v>348292</v>
      </c>
    </row>
    <row r="37" spans="1:9">
      <c r="A37" s="4" t="s">
        <v>265</v>
      </c>
      <c r="F37" s="7" t="n">
        <v>3800</v>
      </c>
    </row>
    <row r="38" spans="1:9">
      <c r="A38" s="4" t="s">
        <v>247</v>
      </c>
      <c r="E38" s="7" t="n">
        <v>64900</v>
      </c>
    </row>
    <row r="39" spans="1:9">
      <c r="A39" s="4" t="s">
        <v>266</v>
      </c>
    </row>
    <row r="40" spans="1:9">
      <c r="A40" s="4" t="s">
        <v>249</v>
      </c>
      <c r="E40" s="4" t="s">
        <v>267</v>
      </c>
    </row>
    <row r="41" spans="1:9">
      <c r="A41" s="4" t="s">
        <v>268</v>
      </c>
    </row>
    <row r="42" spans="1:9">
      <c r="A42" s="4" t="s">
        <v>249</v>
      </c>
      <c r="E42" s="4" t="s">
        <v>259</v>
      </c>
    </row>
    <row r="43" spans="1:9">
      <c r="A43" s="4" t="s">
        <v>238</v>
      </c>
    </row>
    <row r="44" spans="1:9">
      <c r="A44" s="4" t="s">
        <v>269</v>
      </c>
      <c r="I44" s="4" t="s">
        <v>270</v>
      </c>
    </row>
    <row r="45" spans="1:9">
      <c r="A45" s="4" t="s">
        <v>271</v>
      </c>
      <c r="H45" s="7" t="n">
        <v>3500</v>
      </c>
      <c r="I45" s="7" t="n">
        <v>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8" t="n">
        <v>0.01</v>
      </c>
      <c r="C2"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30</v>
      </c>
      <c r="C1" s="2" t="s">
        <v>231</v>
      </c>
      <c r="D1" s="2" t="s">
        <v>232</v>
      </c>
      <c r="E1" s="2" t="s">
        <v>233</v>
      </c>
      <c r="F1" s="2" t="s">
        <v>2</v>
      </c>
      <c r="G1" s="2" t="s">
        <v>77</v>
      </c>
      <c r="H1" s="2" t="s">
        <v>30</v>
      </c>
    </row>
    <row r="2" spans="1:8">
      <c r="A2" s="4" t="s">
        <v>47</v>
      </c>
      <c r="F2" s="7" t="n">
        <v>432134</v>
      </c>
      <c r="H2" s="7" t="n">
        <v>403544</v>
      </c>
    </row>
    <row r="3" spans="1:8">
      <c r="A3" s="4" t="s">
        <v>273</v>
      </c>
      <c r="F3" s="5" t="n">
        <v>14172</v>
      </c>
      <c r="G3" s="7" t="n">
        <v>354356</v>
      </c>
    </row>
    <row r="4" spans="1:8">
      <c r="A4" s="4" t="s">
        <v>274</v>
      </c>
      <c r="F4" s="5" t="n">
        <v>9000</v>
      </c>
      <c r="G4" s="4" t="s">
        <v>111</v>
      </c>
    </row>
    <row r="5" spans="1:8">
      <c r="A5" s="4" t="s">
        <v>238</v>
      </c>
    </row>
    <row r="6" spans="1:8">
      <c r="A6" s="4" t="s">
        <v>275</v>
      </c>
      <c r="B6" s="7" t="n">
        <v>15000</v>
      </c>
    </row>
    <row r="7" spans="1:8">
      <c r="A7" s="4" t="s">
        <v>276</v>
      </c>
      <c r="F7" s="5" t="n">
        <v>-639</v>
      </c>
    </row>
    <row r="8" spans="1:8">
      <c r="A8" s="4" t="s">
        <v>277</v>
      </c>
      <c r="F8" s="5" t="n">
        <v>-1870</v>
      </c>
    </row>
    <row r="9" spans="1:8">
      <c r="F9" s="5" t="n">
        <v>26672</v>
      </c>
    </row>
    <row r="10" spans="1:8">
      <c r="A10" s="4" t="s">
        <v>278</v>
      </c>
      <c r="F10" s="5" t="n">
        <v>891</v>
      </c>
    </row>
    <row r="11" spans="1:8">
      <c r="A11" s="4" t="s">
        <v>279</v>
      </c>
      <c r="F11" s="5" t="n">
        <v>789</v>
      </c>
    </row>
    <row r="12" spans="1:8">
      <c r="A12" s="4" t="s">
        <v>47</v>
      </c>
      <c r="F12" s="5" t="n">
        <v>20641</v>
      </c>
    </row>
    <row r="13" spans="1:8">
      <c r="A13" s="4" t="s">
        <v>280</v>
      </c>
      <c r="B13" s="7" t="n">
        <v>3500</v>
      </c>
      <c r="F13" s="5" t="n">
        <v>3500</v>
      </c>
    </row>
    <row r="14" spans="1:8">
      <c r="A14" s="4" t="s">
        <v>273</v>
      </c>
      <c r="F14" s="5" t="n">
        <v>14172</v>
      </c>
    </row>
    <row r="15" spans="1:8">
      <c r="A15" s="4" t="s">
        <v>274</v>
      </c>
      <c r="F15" s="5" t="n">
        <v>9000</v>
      </c>
    </row>
    <row r="16" spans="1:8">
      <c r="A16" s="4" t="s">
        <v>275</v>
      </c>
      <c r="F16" s="5" t="n">
        <v>26672</v>
      </c>
    </row>
    <row r="17" spans="1:8">
      <c r="A17" s="4" t="s">
        <v>281</v>
      </c>
    </row>
    <row r="18" spans="1:8">
      <c r="A18" s="4" t="s">
        <v>282</v>
      </c>
      <c r="F18" s="5" t="n">
        <v>6720</v>
      </c>
    </row>
    <row r="19" spans="1:8">
      <c r="A19" s="4" t="s">
        <v>283</v>
      </c>
    </row>
    <row r="20" spans="1:8">
      <c r="A20" s="4" t="s">
        <v>282</v>
      </c>
      <c r="F20" s="5" t="n">
        <v>140</v>
      </c>
    </row>
    <row r="21" spans="1:8">
      <c r="A21" s="4" t="s">
        <v>245</v>
      </c>
    </row>
    <row r="22" spans="1:8">
      <c r="A22" s="4" t="s">
        <v>275</v>
      </c>
      <c r="C22" s="7" t="n">
        <v>104000</v>
      </c>
    </row>
    <row r="23" spans="1:8">
      <c r="A23" s="4" t="s">
        <v>284</v>
      </c>
      <c r="F23" s="5" t="n">
        <v>104000</v>
      </c>
    </row>
    <row r="24" spans="1:8">
      <c r="A24" s="4" t="s">
        <v>278</v>
      </c>
      <c r="F24" s="5" t="n">
        <v>4816</v>
      </c>
    </row>
    <row r="25" spans="1:8">
      <c r="A25" s="4" t="s">
        <v>47</v>
      </c>
      <c r="F25" s="5" t="n">
        <v>56084</v>
      </c>
    </row>
    <row r="26" spans="1:8">
      <c r="F26" s="5" t="n">
        <v>104000</v>
      </c>
    </row>
    <row r="27" spans="1:8">
      <c r="A27" s="4" t="s">
        <v>248</v>
      </c>
    </row>
    <row r="28" spans="1:8">
      <c r="A28" s="4" t="s">
        <v>282</v>
      </c>
      <c r="F28" s="5" t="n">
        <v>31800</v>
      </c>
    </row>
    <row r="29" spans="1:8">
      <c r="A29" s="4" t="s">
        <v>285</v>
      </c>
    </row>
    <row r="30" spans="1:8">
      <c r="A30" s="4" t="s">
        <v>282</v>
      </c>
      <c r="F30" s="5" t="n">
        <v>8800</v>
      </c>
    </row>
    <row r="31" spans="1:8">
      <c r="A31" s="4" t="s">
        <v>255</v>
      </c>
    </row>
    <row r="32" spans="1:8">
      <c r="A32" s="4" t="s">
        <v>282</v>
      </c>
      <c r="F32" s="5" t="n">
        <v>2500</v>
      </c>
    </row>
    <row r="33" spans="1:8">
      <c r="A33" s="4" t="s">
        <v>257</v>
      </c>
    </row>
    <row r="34" spans="1:8">
      <c r="A34" s="4" t="s">
        <v>275</v>
      </c>
      <c r="D34" s="7" t="n">
        <v>19200</v>
      </c>
    </row>
    <row r="35" spans="1:8">
      <c r="A35" s="4" t="s">
        <v>276</v>
      </c>
      <c r="F35" s="5" t="n">
        <v>-7220</v>
      </c>
    </row>
    <row r="36" spans="1:8">
      <c r="A36" s="4" t="s">
        <v>278</v>
      </c>
      <c r="F36" s="5" t="n">
        <v>12919</v>
      </c>
    </row>
    <row r="37" spans="1:8">
      <c r="A37" s="4" t="s">
        <v>279</v>
      </c>
      <c r="F37" s="5" t="n">
        <v>1693</v>
      </c>
    </row>
    <row r="38" spans="1:8">
      <c r="A38" s="4" t="s">
        <v>47</v>
      </c>
      <c r="F38" s="5" t="n">
        <v>8091</v>
      </c>
    </row>
    <row r="39" spans="1:8">
      <c r="A39" s="4" t="s">
        <v>277</v>
      </c>
      <c r="F39" s="5" t="n">
        <v>-1444</v>
      </c>
    </row>
    <row r="40" spans="1:8">
      <c r="F40" s="5" t="n">
        <v>19162</v>
      </c>
    </row>
    <row r="41" spans="1:8">
      <c r="A41" s="4" t="s">
        <v>273</v>
      </c>
      <c r="F41" s="5" t="n">
        <v>19162</v>
      </c>
    </row>
    <row r="42" spans="1:8">
      <c r="A42" s="4" t="s">
        <v>258</v>
      </c>
    </row>
    <row r="43" spans="1:8">
      <c r="A43" s="4" t="s">
        <v>282</v>
      </c>
      <c r="F43" s="5" t="n">
        <v>3050</v>
      </c>
    </row>
    <row r="44" spans="1:8">
      <c r="A44" s="4" t="s">
        <v>260</v>
      </c>
    </row>
    <row r="45" spans="1:8">
      <c r="A45" s="4" t="s">
        <v>282</v>
      </c>
      <c r="F45" s="5" t="n">
        <v>224</v>
      </c>
    </row>
    <row r="46" spans="1:8">
      <c r="A46" s="4" t="s">
        <v>262</v>
      </c>
    </row>
    <row r="47" spans="1:8">
      <c r="A47" s="4" t="s">
        <v>282</v>
      </c>
      <c r="F47" s="5" t="n">
        <v>1849</v>
      </c>
    </row>
    <row r="48" spans="1:8">
      <c r="A48" s="4" t="s">
        <v>263</v>
      </c>
    </row>
    <row r="49" spans="1:8">
      <c r="A49" s="4" t="s">
        <v>286</v>
      </c>
      <c r="F49" s="5" t="n">
        <v>350000</v>
      </c>
    </row>
    <row r="50" spans="1:8">
      <c r="A50" s="4" t="s">
        <v>287</v>
      </c>
      <c r="F50" s="5" t="n">
        <v>-1708</v>
      </c>
    </row>
    <row r="51" spans="1:8">
      <c r="A51" s="4" t="s">
        <v>288</v>
      </c>
      <c r="F51" s="5" t="n">
        <v>-3810</v>
      </c>
    </row>
    <row r="52" spans="1:8">
      <c r="A52" s="4" t="s">
        <v>289</v>
      </c>
      <c r="F52" s="5" t="n">
        <v>3810</v>
      </c>
    </row>
    <row r="53" spans="1:8">
      <c r="A53" s="4" t="s">
        <v>275</v>
      </c>
      <c r="E53" s="7" t="n">
        <v>348300</v>
      </c>
      <c r="F53" s="5" t="n">
        <v>348292</v>
      </c>
    </row>
    <row r="54" spans="1:8">
      <c r="A54" s="4" t="s">
        <v>290</v>
      </c>
      <c r="F54" s="5" t="n">
        <v>11228</v>
      </c>
    </row>
    <row r="55" spans="1:8">
      <c r="A55" s="4" t="s">
        <v>276</v>
      </c>
      <c r="F55" s="5" t="n">
        <v>-35280</v>
      </c>
    </row>
    <row r="56" spans="1:8">
      <c r="A56" s="4" t="s">
        <v>278</v>
      </c>
      <c r="F56" s="5" t="n">
        <v>60228</v>
      </c>
    </row>
    <row r="57" spans="1:8">
      <c r="A57" s="4" t="s">
        <v>279</v>
      </c>
      <c r="F57" s="5" t="n">
        <v>51613</v>
      </c>
    </row>
    <row r="58" spans="1:8">
      <c r="A58" s="4" t="s">
        <v>291</v>
      </c>
      <c r="F58" s="5" t="n">
        <v>4290</v>
      </c>
    </row>
    <row r="59" spans="1:8">
      <c r="A59" s="4" t="s">
        <v>47</v>
      </c>
      <c r="F59" s="5" t="n">
        <v>165088</v>
      </c>
    </row>
    <row r="60" spans="1:8">
      <c r="A60" s="4" t="s">
        <v>277</v>
      </c>
      <c r="F60" s="5" t="n">
        <v>-5020</v>
      </c>
    </row>
    <row r="61" spans="1:8">
      <c r="F61" s="5" t="n">
        <v>348292</v>
      </c>
    </row>
    <row r="62" spans="1:8">
      <c r="A62" s="4" t="s">
        <v>266</v>
      </c>
    </row>
    <row r="63" spans="1:8">
      <c r="A63" s="4" t="s">
        <v>282</v>
      </c>
      <c r="F63" s="5" t="n">
        <v>39720</v>
      </c>
    </row>
    <row r="64" spans="1:8">
      <c r="A64" s="4" t="s">
        <v>268</v>
      </c>
    </row>
    <row r="65" spans="1:8">
      <c r="A65" s="4" t="s">
        <v>282</v>
      </c>
      <c r="F65" s="7" t="n">
        <v>564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76</v>
      </c>
      <c r="C1" s="2" t="s">
        <v>1</v>
      </c>
    </row>
    <row r="2" spans="1:3">
      <c r="B2" s="2" t="s">
        <v>77</v>
      </c>
      <c r="C2" s="2" t="s">
        <v>77</v>
      </c>
    </row>
    <row r="3" spans="1:3">
      <c r="A3" s="4" t="s">
        <v>78</v>
      </c>
      <c r="B3" s="7" t="n">
        <v>286975</v>
      </c>
      <c r="C3" s="7" t="n">
        <v>555750</v>
      </c>
    </row>
    <row r="4" spans="1:3">
      <c r="A4" s="4" t="s">
        <v>89</v>
      </c>
      <c r="B4" s="5" t="n">
        <v>44140</v>
      </c>
      <c r="C4" s="5" t="n">
        <v>78222</v>
      </c>
    </row>
    <row r="5" spans="1:3">
      <c r="A5" s="4" t="s">
        <v>91</v>
      </c>
      <c r="B5" s="7" t="n">
        <v>36191</v>
      </c>
      <c r="C5" s="7" t="n">
        <v>63700</v>
      </c>
    </row>
    <row r="6" spans="1:3">
      <c r="A6" s="4" t="s">
        <v>293</v>
      </c>
      <c r="B6" s="8" t="n">
        <v>1.61</v>
      </c>
      <c r="C6" s="8" t="n">
        <v>2.83</v>
      </c>
    </row>
    <row r="7" spans="1:3">
      <c r="A7" s="4" t="s">
        <v>294</v>
      </c>
      <c r="B7" s="8" t="n">
        <v>1.6</v>
      </c>
      <c r="C7" s="8" t="n">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7" t="n">
        <v>36104</v>
      </c>
      <c r="C2" s="7" t="n">
        <v>32231</v>
      </c>
    </row>
    <row r="3" spans="1:3">
      <c r="A3" s="4" t="s">
        <v>297</v>
      </c>
      <c r="B3" s="5" t="n">
        <v>26576</v>
      </c>
      <c r="C3" s="5" t="n">
        <v>23354</v>
      </c>
    </row>
    <row r="4" spans="1:3">
      <c r="A4" s="4" t="s">
        <v>298</v>
      </c>
      <c r="B4" s="5" t="n">
        <v>62560</v>
      </c>
      <c r="C4" s="5" t="n">
        <v>58478</v>
      </c>
    </row>
    <row r="5" spans="1:3">
      <c r="A5" s="4" t="s">
        <v>299</v>
      </c>
      <c r="B5" s="7" t="n">
        <v>125240</v>
      </c>
      <c r="C5" s="7" t="n">
        <v>1140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00</v>
      </c>
      <c r="B1" s="2" t="s">
        <v>301</v>
      </c>
      <c r="C1" s="2" t="s">
        <v>302</v>
      </c>
      <c r="D1" s="2" t="s">
        <v>303</v>
      </c>
      <c r="E1" s="2" t="s">
        <v>304</v>
      </c>
      <c r="F1" s="2" t="s">
        <v>305</v>
      </c>
      <c r="G1" s="2" t="s">
        <v>306</v>
      </c>
      <c r="H1" s="2" t="s">
        <v>307</v>
      </c>
      <c r="I1" s="2" t="s">
        <v>308</v>
      </c>
      <c r="J1" s="2" t="s">
        <v>309</v>
      </c>
      <c r="K1" s="2" t="s">
        <v>310</v>
      </c>
      <c r="L1" s="2" t="s">
        <v>311</v>
      </c>
    </row>
    <row r="2" spans="1:12">
      <c r="A2" s="4" t="s">
        <v>312</v>
      </c>
      <c r="H2" s="7" t="n">
        <v>1179</v>
      </c>
      <c r="J2" s="7" t="n">
        <v>3522</v>
      </c>
    </row>
    <row r="3" spans="1:12">
      <c r="A3" s="4" t="s">
        <v>313</v>
      </c>
    </row>
    <row r="4" spans="1:12">
      <c r="A4" s="4" t="s">
        <v>314</v>
      </c>
      <c r="D4" s="9" t="n">
        <v>212</v>
      </c>
    </row>
    <row r="5" spans="1:12">
      <c r="A5" s="4" t="s">
        <v>315</v>
      </c>
    </row>
    <row r="6" spans="1:12">
      <c r="A6" s="4" t="s">
        <v>316</v>
      </c>
      <c r="C6" s="4" t="s">
        <v>317</v>
      </c>
      <c r="D6" s="4" t="s">
        <v>317</v>
      </c>
    </row>
    <row r="7" spans="1:12">
      <c r="A7" s="4" t="s">
        <v>314</v>
      </c>
      <c r="D7" s="9" t="n">
        <v>117</v>
      </c>
    </row>
    <row r="8" spans="1:12">
      <c r="A8" s="4" t="s">
        <v>318</v>
      </c>
    </row>
    <row r="9" spans="1:12">
      <c r="A9" s="4" t="s">
        <v>316</v>
      </c>
      <c r="C9" s="4" t="s">
        <v>319</v>
      </c>
      <c r="D9" s="4" t="s">
        <v>319</v>
      </c>
    </row>
    <row r="10" spans="1:12">
      <c r="A10" s="4" t="s">
        <v>314</v>
      </c>
      <c r="D10" s="9" t="n">
        <v>95</v>
      </c>
    </row>
    <row r="11" spans="1:12">
      <c r="A11" s="4" t="s">
        <v>320</v>
      </c>
    </row>
    <row r="12" spans="1:12">
      <c r="A12" s="4" t="s">
        <v>321</v>
      </c>
      <c r="C12" s="7" t="n">
        <v>125000</v>
      </c>
    </row>
    <row r="13" spans="1:12">
      <c r="A13" s="4" t="s">
        <v>322</v>
      </c>
    </row>
    <row r="14" spans="1:12">
      <c r="A14" s="4" t="s">
        <v>316</v>
      </c>
      <c r="B14" s="4" t="s">
        <v>323</v>
      </c>
    </row>
    <row r="15" spans="1:12">
      <c r="A15" s="4" t="s">
        <v>321</v>
      </c>
      <c r="B15" s="7" t="n">
        <v>25000</v>
      </c>
    </row>
    <row r="16" spans="1:12">
      <c r="A16" s="4" t="s">
        <v>324</v>
      </c>
    </row>
    <row r="17" spans="1:12">
      <c r="A17" s="4" t="s">
        <v>316</v>
      </c>
      <c r="B17" s="4" t="s">
        <v>325</v>
      </c>
    </row>
    <row r="18" spans="1:12">
      <c r="A18" s="4" t="s">
        <v>321</v>
      </c>
      <c r="B18" s="7" t="n">
        <v>100000</v>
      </c>
    </row>
    <row r="19" spans="1:12">
      <c r="A19" s="4" t="s">
        <v>326</v>
      </c>
    </row>
    <row r="20" spans="1:12">
      <c r="A20" s="4" t="s">
        <v>312</v>
      </c>
      <c r="H20" s="7" t="n">
        <v>1200</v>
      </c>
      <c r="I20" s="10" t="n">
        <v>8</v>
      </c>
      <c r="K20" s="7" t="n">
        <v>17900</v>
      </c>
      <c r="L20" s="10" t="n">
        <v>110</v>
      </c>
    </row>
    <row r="21" spans="1:12">
      <c r="A21" s="4" t="s">
        <v>316</v>
      </c>
      <c r="K21" s="4" t="s">
        <v>327</v>
      </c>
      <c r="L21" s="4" t="s">
        <v>327</v>
      </c>
    </row>
    <row r="22" spans="1:12">
      <c r="A22" s="4" t="s">
        <v>328</v>
      </c>
    </row>
    <row r="23" spans="1:12">
      <c r="A23" s="4" t="s">
        <v>329</v>
      </c>
      <c r="E23" s="4" t="s">
        <v>261</v>
      </c>
    </row>
    <row r="24" spans="1:12">
      <c r="A24" s="4" t="s">
        <v>330</v>
      </c>
      <c r="E24" s="7" t="n">
        <v>700000</v>
      </c>
    </row>
    <row r="25" spans="1:12">
      <c r="A25" s="4" t="s">
        <v>331</v>
      </c>
      <c r="E25" s="5" t="n">
        <v>150000</v>
      </c>
    </row>
    <row r="26" spans="1:12">
      <c r="A26" s="4" t="s">
        <v>332</v>
      </c>
      <c r="E26" s="7" t="n">
        <v>25000</v>
      </c>
    </row>
    <row r="27" spans="1:12">
      <c r="A27" s="4" t="s">
        <v>333</v>
      </c>
      <c r="H27" s="4" t="s">
        <v>334</v>
      </c>
      <c r="I27" s="4" t="s">
        <v>334</v>
      </c>
    </row>
    <row r="28" spans="1:12">
      <c r="A28" s="4" t="s">
        <v>335</v>
      </c>
      <c r="H28" s="7" t="n">
        <v>100</v>
      </c>
    </row>
    <row r="29" spans="1:12">
      <c r="A29" s="4" t="s">
        <v>336</v>
      </c>
    </row>
    <row r="30" spans="1:12">
      <c r="A30" s="4" t="s">
        <v>337</v>
      </c>
      <c r="E30" s="4" t="s">
        <v>338</v>
      </c>
    </row>
    <row r="31" spans="1:12">
      <c r="A31" s="4" t="s">
        <v>339</v>
      </c>
    </row>
    <row r="32" spans="1:12">
      <c r="A32" s="4" t="s">
        <v>337</v>
      </c>
      <c r="E32" s="4" t="s">
        <v>340</v>
      </c>
    </row>
    <row r="33" spans="1:12">
      <c r="A33" s="4" t="s">
        <v>341</v>
      </c>
    </row>
    <row r="34" spans="1:12">
      <c r="A34" s="4" t="s">
        <v>342</v>
      </c>
      <c r="E34" s="4" t="s">
        <v>343</v>
      </c>
    </row>
    <row r="35" spans="1:12">
      <c r="A35" s="4" t="s">
        <v>344</v>
      </c>
    </row>
    <row r="36" spans="1:12">
      <c r="A36" s="4" t="s">
        <v>342</v>
      </c>
      <c r="E36" s="4" t="s">
        <v>345</v>
      </c>
    </row>
    <row r="37" spans="1:12">
      <c r="A37" s="4" t="s">
        <v>346</v>
      </c>
    </row>
    <row r="38" spans="1:12">
      <c r="A38" s="4" t="s">
        <v>342</v>
      </c>
      <c r="E38" s="4" t="s">
        <v>347</v>
      </c>
    </row>
    <row r="39" spans="1:12">
      <c r="A39" s="4" t="s">
        <v>348</v>
      </c>
    </row>
    <row r="40" spans="1:12">
      <c r="A40" s="4" t="s">
        <v>342</v>
      </c>
      <c r="E40" s="4" t="s">
        <v>343</v>
      </c>
    </row>
    <row r="41" spans="1:12">
      <c r="A41" s="4" t="s">
        <v>349</v>
      </c>
    </row>
    <row r="42" spans="1:12">
      <c r="A42" s="4" t="s">
        <v>330</v>
      </c>
      <c r="E42" s="7" t="n">
        <v>575000</v>
      </c>
    </row>
    <row r="43" spans="1:12">
      <c r="A43" s="4" t="s">
        <v>350</v>
      </c>
      <c r="H43" s="7" t="n">
        <v>574900</v>
      </c>
    </row>
    <row r="44" spans="1:12">
      <c r="A44" s="4" t="s">
        <v>351</v>
      </c>
    </row>
    <row r="45" spans="1:12">
      <c r="A45" s="4" t="s">
        <v>330</v>
      </c>
      <c r="E45" s="7" t="n">
        <v>125000</v>
      </c>
    </row>
    <row r="46" spans="1:12">
      <c r="A46" s="4" t="s">
        <v>352</v>
      </c>
    </row>
    <row r="47" spans="1:12">
      <c r="A47" s="4" t="s">
        <v>353</v>
      </c>
      <c r="F47" s="7" t="n">
        <v>1600</v>
      </c>
      <c r="G47" s="7" t="n">
        <v>3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c r="B2" s="4" t="s">
        <v>111</v>
      </c>
      <c r="C2" s="7" t="n">
        <v>112500</v>
      </c>
    </row>
    <row r="3" spans="1:3">
      <c r="A3" s="4" t="s">
        <v>356</v>
      </c>
      <c r="B3" s="5" t="n">
        <v>117188</v>
      </c>
      <c r="C3" s="5" t="n">
        <v>120313</v>
      </c>
    </row>
    <row r="4" spans="1:3">
      <c r="A4" s="4" t="s">
        <v>357</v>
      </c>
      <c r="B4" s="5" t="n">
        <v>1179</v>
      </c>
      <c r="C4" s="5" t="n">
        <v>3522</v>
      </c>
    </row>
    <row r="5" spans="1:3">
      <c r="A5" s="4" t="s">
        <v>358</v>
      </c>
      <c r="B5" s="5" t="n">
        <v>-3567</v>
      </c>
      <c r="C5" s="5" t="n">
        <v>-3820</v>
      </c>
    </row>
    <row r="6" spans="1:3">
      <c r="A6" s="4" t="s">
        <v>359</v>
      </c>
      <c r="B6" s="5" t="n">
        <v>481692</v>
      </c>
      <c r="C6" s="5" t="n">
        <v>454142</v>
      </c>
    </row>
    <row r="7" spans="1:3">
      <c r="A7" s="4" t="s">
        <v>360</v>
      </c>
      <c r="B7" s="5" t="n">
        <v>7813</v>
      </c>
      <c r="C7" s="5" t="n">
        <v>6250</v>
      </c>
    </row>
    <row r="8" spans="1:3">
      <c r="A8" s="4" t="s">
        <v>361</v>
      </c>
      <c r="B8" s="5" t="n">
        <v>473879</v>
      </c>
      <c r="C8" s="5" t="n">
        <v>447892</v>
      </c>
    </row>
    <row r="9" spans="1:3">
      <c r="A9" s="4" t="s">
        <v>315</v>
      </c>
    </row>
    <row r="10" spans="1:3">
      <c r="A10" s="4" t="s">
        <v>362</v>
      </c>
      <c r="B10" s="5" t="n">
        <v>133497</v>
      </c>
      <c r="C10" s="5" t="n">
        <v>122313</v>
      </c>
    </row>
    <row r="11" spans="1:3">
      <c r="A11" s="4" t="s">
        <v>318</v>
      </c>
    </row>
    <row r="12" spans="1:3">
      <c r="A12" s="4" t="s">
        <v>362</v>
      </c>
      <c r="B12" s="5" t="n">
        <v>108395</v>
      </c>
      <c r="C12" s="5" t="n">
        <v>99314</v>
      </c>
    </row>
    <row r="13" spans="1:3">
      <c r="A13" s="4" t="s">
        <v>322</v>
      </c>
    </row>
    <row r="14" spans="1:3">
      <c r="A14" s="4" t="s">
        <v>362</v>
      </c>
      <c r="B14" s="5" t="n">
        <v>25000</v>
      </c>
      <c r="C14" s="4" t="s">
        <v>111</v>
      </c>
    </row>
    <row r="15" spans="1:3">
      <c r="A15" s="4" t="s">
        <v>324</v>
      </c>
    </row>
    <row r="16" spans="1:3">
      <c r="A16" s="4" t="s">
        <v>362</v>
      </c>
      <c r="B16" s="7" t="n">
        <v>100000</v>
      </c>
      <c r="C16" s="4" t="s">
        <v>1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0</v>
      </c>
      <c r="C2" s="7" t="n">
        <v>0</v>
      </c>
    </row>
    <row r="3" spans="1:3">
      <c r="A3" s="4" t="s">
        <v>365</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367</v>
      </c>
      <c r="B2" s="7" t="n">
        <v>11916</v>
      </c>
      <c r="C2" s="7" t="n">
        <v>10435</v>
      </c>
    </row>
    <row r="3" spans="1:3">
      <c r="A3" s="4" t="s">
        <v>368</v>
      </c>
    </row>
    <row r="4" spans="1:3">
      <c r="A4" s="4" t="s">
        <v>367</v>
      </c>
      <c r="B4" s="5" t="n">
        <v>11916</v>
      </c>
      <c r="C4" s="5" t="n">
        <v>10435</v>
      </c>
    </row>
    <row r="5" spans="1:3">
      <c r="A5" s="4" t="s">
        <v>369</v>
      </c>
    </row>
    <row r="6" spans="1:3">
      <c r="A6" s="4" t="s">
        <v>367</v>
      </c>
      <c r="B6" s="4" t="s">
        <v>111</v>
      </c>
      <c r="C6" s="4" t="s">
        <v>111</v>
      </c>
    </row>
    <row r="7" spans="1:3">
      <c r="A7" s="4" t="s">
        <v>370</v>
      </c>
    </row>
    <row r="8" spans="1:3">
      <c r="A8" s="4" t="s">
        <v>367</v>
      </c>
      <c r="B8" s="4" t="s">
        <v>111</v>
      </c>
      <c r="C8" s="4" t="s">
        <v>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372</v>
      </c>
    </row>
    <row r="3" spans="1:3">
      <c r="A3" s="4" t="s">
        <v>373</v>
      </c>
      <c r="B3" s="7" t="n">
        <v>133497</v>
      </c>
      <c r="C3" s="7" t="n">
        <v>122313</v>
      </c>
    </row>
    <row r="4" spans="1:3">
      <c r="A4" s="4" t="s">
        <v>374</v>
      </c>
    </row>
    <row r="5" spans="1:3">
      <c r="A5" s="4" t="s">
        <v>373</v>
      </c>
      <c r="B5" s="5" t="n">
        <v>132037</v>
      </c>
      <c r="C5" s="5" t="n">
        <v>122586</v>
      </c>
    </row>
    <row r="6" spans="1:3">
      <c r="A6" s="4" t="s">
        <v>375</v>
      </c>
    </row>
    <row r="7" spans="1:3">
      <c r="A7" s="4" t="s">
        <v>373</v>
      </c>
      <c r="B7" s="5" t="n">
        <v>108395</v>
      </c>
      <c r="C7" s="5" t="n">
        <v>99314</v>
      </c>
    </row>
    <row r="8" spans="1:3">
      <c r="A8" s="4" t="s">
        <v>376</v>
      </c>
    </row>
    <row r="9" spans="1:3">
      <c r="A9" s="4" t="s">
        <v>373</v>
      </c>
      <c r="B9" s="5" t="n">
        <v>105505</v>
      </c>
      <c r="C9" s="5" t="n">
        <v>99230</v>
      </c>
    </row>
    <row r="10" spans="1:3">
      <c r="A10" s="4" t="s">
        <v>377</v>
      </c>
    </row>
    <row r="11" spans="1:3">
      <c r="A11" s="4" t="s">
        <v>373</v>
      </c>
      <c r="B11" s="5" t="n">
        <v>25000</v>
      </c>
      <c r="C11" s="4" t="s">
        <v>111</v>
      </c>
    </row>
    <row r="12" spans="1:3">
      <c r="A12" s="4" t="s">
        <v>378</v>
      </c>
    </row>
    <row r="13" spans="1:3">
      <c r="A13" s="4" t="s">
        <v>373</v>
      </c>
      <c r="B13" s="5" t="n">
        <v>24928</v>
      </c>
      <c r="C13" s="4" t="s">
        <v>111</v>
      </c>
    </row>
    <row r="14" spans="1:3">
      <c r="A14" s="4" t="s">
        <v>379</v>
      </c>
    </row>
    <row r="15" spans="1:3">
      <c r="A15" s="4" t="s">
        <v>373</v>
      </c>
      <c r="B15" s="5" t="n">
        <v>100000</v>
      </c>
      <c r="C15" s="4" t="s">
        <v>111</v>
      </c>
    </row>
    <row r="16" spans="1:3">
      <c r="A16" s="4" t="s">
        <v>380</v>
      </c>
    </row>
    <row r="17" spans="1:3">
      <c r="A17" s="4" t="s">
        <v>373</v>
      </c>
      <c r="B17" s="7" t="n">
        <v>99890</v>
      </c>
      <c r="C17" s="4" t="s">
        <v>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7</v>
      </c>
    </row>
    <row r="3" spans="1:3">
      <c r="A3" s="4" t="s">
        <v>382</v>
      </c>
    </row>
    <row r="4" spans="1:3">
      <c r="A4" s="4" t="s">
        <v>383</v>
      </c>
      <c r="B4" s="4" t="s">
        <v>384</v>
      </c>
      <c r="C4"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6</v>
      </c>
      <c r="D1" s="2" t="s">
        <v>1</v>
      </c>
    </row>
    <row r="2" spans="1:5">
      <c r="B2" s="2" t="s">
        <v>2</v>
      </c>
      <c r="C2" s="2" t="s">
        <v>77</v>
      </c>
      <c r="D2" s="2" t="s">
        <v>387</v>
      </c>
      <c r="E2" s="2" t="s">
        <v>77</v>
      </c>
    </row>
    <row r="3" spans="1:5">
      <c r="A3" s="4" t="s">
        <v>388</v>
      </c>
      <c r="B3" s="7" t="n">
        <v>408</v>
      </c>
      <c r="C3" s="7" t="n">
        <v>333</v>
      </c>
      <c r="D3" s="7" t="n">
        <v>816</v>
      </c>
      <c r="E3" s="7" t="n">
        <v>665</v>
      </c>
    </row>
    <row r="4" spans="1:5">
      <c r="A4" s="4" t="s">
        <v>389</v>
      </c>
      <c r="B4" s="5" t="n">
        <v>360</v>
      </c>
      <c r="C4" s="5" t="n">
        <v>496</v>
      </c>
      <c r="D4" s="5" t="n">
        <v>720</v>
      </c>
      <c r="E4" s="5" t="n">
        <v>993</v>
      </c>
    </row>
    <row r="5" spans="1:5">
      <c r="A5" s="4" t="s">
        <v>390</v>
      </c>
      <c r="B5" s="5" t="n">
        <v>-476</v>
      </c>
      <c r="C5" s="5" t="n">
        <v>-520</v>
      </c>
      <c r="D5" s="5" t="n">
        <v>-952</v>
      </c>
      <c r="E5" s="5" t="n">
        <v>-1040</v>
      </c>
    </row>
    <row r="6" spans="1:5">
      <c r="A6" s="4" t="s">
        <v>391</v>
      </c>
      <c r="B6" s="5" t="n">
        <v>84</v>
      </c>
      <c r="C6" s="5" t="n">
        <v>73</v>
      </c>
      <c r="D6" s="5" t="n">
        <v>168</v>
      </c>
      <c r="E6" s="5" t="n">
        <v>146</v>
      </c>
    </row>
    <row r="7" spans="1:5">
      <c r="A7" s="4" t="s">
        <v>392</v>
      </c>
      <c r="B7" s="5" t="n">
        <v>376</v>
      </c>
      <c r="C7" s="5" t="n">
        <v>382</v>
      </c>
      <c r="D7" s="5" t="n">
        <v>752</v>
      </c>
      <c r="E7" s="5" t="n">
        <v>764</v>
      </c>
    </row>
    <row r="8" spans="1:5">
      <c r="A8" s="4" t="s">
        <v>393</v>
      </c>
      <c r="B8" s="7" t="n">
        <v>376</v>
      </c>
      <c r="C8" s="7" t="n">
        <v>382</v>
      </c>
      <c r="D8" s="7" t="n">
        <v>752</v>
      </c>
      <c r="E8" s="7" t="n">
        <v>7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313355</v>
      </c>
      <c r="C3" s="7" t="n">
        <v>271912</v>
      </c>
      <c r="D3" s="7" t="n">
        <v>598797</v>
      </c>
      <c r="E3" s="7" t="n">
        <v>491310</v>
      </c>
    </row>
    <row r="4" spans="1:5">
      <c r="A4" s="4" t="s">
        <v>79</v>
      </c>
      <c r="B4" s="5" t="n">
        <v>180747</v>
      </c>
      <c r="C4" s="5" t="n">
        <v>174046</v>
      </c>
      <c r="D4" s="5" t="n">
        <v>352539</v>
      </c>
      <c r="E4" s="5" t="n">
        <v>306289</v>
      </c>
    </row>
    <row r="5" spans="1:5">
      <c r="A5" s="4" t="s">
        <v>80</v>
      </c>
      <c r="B5" s="5" t="n">
        <v>132608</v>
      </c>
      <c r="C5" s="5" t="n">
        <v>97866</v>
      </c>
      <c r="D5" s="5" t="n">
        <v>246258</v>
      </c>
      <c r="E5" s="5" t="n">
        <v>185021</v>
      </c>
    </row>
    <row r="6" spans="1:5">
      <c r="A6" s="4" t="s">
        <v>81</v>
      </c>
      <c r="B6" s="5" t="n">
        <v>53438</v>
      </c>
      <c r="C6" s="5" t="n">
        <v>51092</v>
      </c>
      <c r="D6" s="5" t="n">
        <v>100139</v>
      </c>
      <c r="E6" s="5" t="n">
        <v>93458</v>
      </c>
    </row>
    <row r="7" spans="1:5">
      <c r="A7" s="4" t="s">
        <v>82</v>
      </c>
      <c r="B7" s="5" t="n">
        <v>12729</v>
      </c>
      <c r="C7" s="5" t="n">
        <v>11916</v>
      </c>
      <c r="D7" s="5" t="n">
        <v>24881</v>
      </c>
      <c r="E7" s="5" t="n">
        <v>20481</v>
      </c>
    </row>
    <row r="8" spans="1:5">
      <c r="A8" s="4" t="s">
        <v>83</v>
      </c>
      <c r="B8" s="5" t="n">
        <v>6171</v>
      </c>
      <c r="C8" s="5" t="n">
        <v>5156</v>
      </c>
      <c r="D8" s="5" t="n">
        <v>12115</v>
      </c>
      <c r="E8" s="5" t="n">
        <v>8952</v>
      </c>
    </row>
    <row r="9" spans="1:5">
      <c r="A9" s="4" t="s">
        <v>84</v>
      </c>
      <c r="B9" s="5" t="n">
        <v>72338</v>
      </c>
      <c r="C9" s="5" t="n">
        <v>68164</v>
      </c>
      <c r="D9" s="5" t="n">
        <v>137135</v>
      </c>
      <c r="E9" s="5" t="n">
        <v>122891</v>
      </c>
    </row>
    <row r="10" spans="1:5">
      <c r="A10" s="4" t="s">
        <v>85</v>
      </c>
      <c r="B10" s="5" t="n">
        <v>60270</v>
      </c>
      <c r="C10" s="5" t="n">
        <v>29702</v>
      </c>
      <c r="D10" s="5" t="n">
        <v>109123</v>
      </c>
      <c r="E10" s="5" t="n">
        <v>62130</v>
      </c>
    </row>
    <row r="11" spans="1:5">
      <c r="A11" s="4" t="s">
        <v>86</v>
      </c>
      <c r="B11" s="5" t="n">
        <v>3281</v>
      </c>
      <c r="C11" s="5" t="n">
        <v>1670</v>
      </c>
      <c r="D11" s="5" t="n">
        <v>6401</v>
      </c>
      <c r="E11" s="5" t="n">
        <v>3715</v>
      </c>
    </row>
    <row r="12" spans="1:5">
      <c r="A12" s="4" t="s">
        <v>87</v>
      </c>
      <c r="B12" s="5" t="n">
        <v>-558</v>
      </c>
      <c r="C12" s="5" t="n">
        <v>-6237</v>
      </c>
      <c r="D12" s="5" t="n">
        <v>-2115</v>
      </c>
      <c r="E12" s="5" t="n">
        <v>-2414</v>
      </c>
    </row>
    <row r="13" spans="1:5">
      <c r="A13" s="4" t="s">
        <v>88</v>
      </c>
      <c r="B13" s="5" t="n">
        <v>190</v>
      </c>
      <c r="C13" s="5" t="n">
        <v>255</v>
      </c>
      <c r="D13" s="5" t="n">
        <v>52</v>
      </c>
      <c r="E13" s="5" t="n">
        <v>-262</v>
      </c>
    </row>
    <row r="14" spans="1:5">
      <c r="A14" s="4" t="s">
        <v>89</v>
      </c>
      <c r="B14" s="5" t="n">
        <v>57357</v>
      </c>
      <c r="C14" s="5" t="n">
        <v>34014</v>
      </c>
      <c r="D14" s="5" t="n">
        <v>104785</v>
      </c>
      <c r="E14" s="5" t="n">
        <v>61091</v>
      </c>
    </row>
    <row r="15" spans="1:5">
      <c r="A15" s="4" t="s">
        <v>90</v>
      </c>
      <c r="B15" s="5" t="n">
        <v>8719</v>
      </c>
      <c r="C15" s="5" t="n">
        <v>6862</v>
      </c>
      <c r="D15" s="5" t="n">
        <v>17255</v>
      </c>
      <c r="E15" s="5" t="n">
        <v>14650</v>
      </c>
    </row>
    <row r="16" spans="1:5">
      <c r="A16" s="4" t="s">
        <v>91</v>
      </c>
      <c r="B16" s="7" t="n">
        <v>48638</v>
      </c>
      <c r="C16" s="7" t="n">
        <v>27152</v>
      </c>
      <c r="D16" s="7" t="n">
        <v>87530</v>
      </c>
      <c r="E16" s="7" t="n">
        <v>46441</v>
      </c>
    </row>
    <row r="17" spans="1:5">
      <c r="A17" s="3" t="s">
        <v>92</v>
      </c>
    </row>
    <row r="18" spans="1:5">
      <c r="A18" s="4" t="s">
        <v>93</v>
      </c>
      <c r="B18" s="8" t="n">
        <v>2.13</v>
      </c>
      <c r="C18" s="8" t="n">
        <v>1.21</v>
      </c>
      <c r="D18" s="8" t="n">
        <v>3.84</v>
      </c>
      <c r="E18" s="8" t="n">
        <v>2.07</v>
      </c>
    </row>
    <row r="19" spans="1:5">
      <c r="A19" s="4" t="s">
        <v>94</v>
      </c>
      <c r="B19" s="8" t="n">
        <v>2.11</v>
      </c>
      <c r="C19" s="8" t="n">
        <v>1.2</v>
      </c>
      <c r="D19" s="8" t="n">
        <v>3.8</v>
      </c>
      <c r="E19" s="8" t="n">
        <v>2.05</v>
      </c>
    </row>
    <row r="20" spans="1:5">
      <c r="A20" s="3" t="s">
        <v>95</v>
      </c>
    </row>
    <row r="21" spans="1:5">
      <c r="A21" s="4" t="s">
        <v>96</v>
      </c>
      <c r="B21" s="5" t="n">
        <v>22822</v>
      </c>
      <c r="C21" s="5" t="n">
        <v>22528</v>
      </c>
      <c r="D21" s="5" t="n">
        <v>22785</v>
      </c>
      <c r="E21" s="5" t="n">
        <v>22483</v>
      </c>
    </row>
    <row r="22" spans="1:5">
      <c r="A22" s="4" t="s">
        <v>97</v>
      </c>
      <c r="B22" s="5" t="n">
        <v>23023</v>
      </c>
      <c r="C22" s="5" t="n">
        <v>22674</v>
      </c>
      <c r="D22" s="5" t="n">
        <v>23005</v>
      </c>
      <c r="E22" s="5" t="n">
        <v>22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4" t="s">
        <v>395</v>
      </c>
      <c r="B2" s="11" t="n">
        <v>1.1</v>
      </c>
      <c r="C2" s="11"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6</v>
      </c>
      <c r="B1" s="2" t="s">
        <v>1</v>
      </c>
    </row>
    <row r="2" spans="1:3">
      <c r="B2" s="2" t="s">
        <v>307</v>
      </c>
    </row>
    <row r="3" spans="1:3">
      <c r="A3" s="4" t="s">
        <v>397</v>
      </c>
      <c r="B3" s="7" t="n">
        <v>814931</v>
      </c>
    </row>
    <row r="4" spans="1:3">
      <c r="A4" s="4" t="s">
        <v>397</v>
      </c>
      <c r="B4" s="5" t="n">
        <v>895432</v>
      </c>
    </row>
    <row r="5" spans="1:3">
      <c r="A5" s="4" t="s">
        <v>398</v>
      </c>
    </row>
    <row r="6" spans="1:3">
      <c r="A6" s="4" t="s">
        <v>397</v>
      </c>
      <c r="B6" s="5" t="n">
        <v>-11983</v>
      </c>
      <c r="C6" s="4" t="s">
        <v>399</v>
      </c>
    </row>
    <row r="7" spans="1:3">
      <c r="A7" s="4" t="s">
        <v>400</v>
      </c>
      <c r="B7" s="5" t="n">
        <v>-381</v>
      </c>
    </row>
    <row r="8" spans="1:3">
      <c r="A8" s="4" t="s">
        <v>397</v>
      </c>
      <c r="B8" s="5" t="n">
        <v>-12364</v>
      </c>
      <c r="C8" s="4" t="s">
        <v>399</v>
      </c>
    </row>
    <row r="9" spans="1:3">
      <c r="A9" s="4" t="s">
        <v>401</v>
      </c>
    </row>
    <row r="10" spans="1:3">
      <c r="A10" s="4" t="s">
        <v>397</v>
      </c>
      <c r="B10" s="5" t="n">
        <v>10769</v>
      </c>
    </row>
    <row r="11" spans="1:3">
      <c r="A11" s="4" t="s">
        <v>400</v>
      </c>
      <c r="B11" s="5" t="n">
        <v>475</v>
      </c>
    </row>
    <row r="12" spans="1:3">
      <c r="A12" s="4" t="s">
        <v>397</v>
      </c>
      <c r="B12" s="5" t="n">
        <v>11244</v>
      </c>
    </row>
    <row r="13" spans="1:3">
      <c r="A13" s="4" t="s">
        <v>402</v>
      </c>
    </row>
    <row r="14" spans="1:3">
      <c r="A14" s="4" t="s">
        <v>397</v>
      </c>
      <c r="B14" s="5" t="n">
        <v>-73365</v>
      </c>
    </row>
    <row r="15" spans="1:3">
      <c r="A15" s="4" t="s">
        <v>400</v>
      </c>
      <c r="B15" s="5" t="n">
        <v>1381</v>
      </c>
    </row>
    <row r="16" spans="1:3">
      <c r="A16" s="4" t="s">
        <v>397</v>
      </c>
      <c r="B16" s="5" t="n">
        <v>-71984</v>
      </c>
    </row>
    <row r="17" spans="1:3">
      <c r="A17" s="4" t="s">
        <v>403</v>
      </c>
    </row>
    <row r="18" spans="1:3">
      <c r="A18" s="4" t="s">
        <v>397</v>
      </c>
      <c r="B18" s="5" t="n">
        <v>-74579</v>
      </c>
    </row>
    <row r="19" spans="1:3">
      <c r="A19" s="4" t="s">
        <v>400</v>
      </c>
      <c r="B19" s="5" t="n">
        <v>1475</v>
      </c>
    </row>
    <row r="20" spans="1:3">
      <c r="A20" s="4" t="s">
        <v>397</v>
      </c>
      <c r="B20" s="7" t="n">
        <v>-73104</v>
      </c>
    </row>
    <row r="21" spans="1:3"/>
    <row r="22" spans="1:3">
      <c r="A22" s="4" t="s">
        <v>399</v>
      </c>
      <c r="B22" s="4" t="s">
        <v>404</v>
      </c>
    </row>
  </sheetData>
  <mergeCells count="5">
    <mergeCell ref="A1:A2"/>
    <mergeCell ref="B1:C1"/>
    <mergeCell ref="B2:C2"/>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5</v>
      </c>
      <c r="B1" s="2" t="s">
        <v>76</v>
      </c>
      <c r="D1" s="2" t="s">
        <v>1</v>
      </c>
    </row>
    <row r="2" spans="1:5">
      <c r="B2" s="2" t="s">
        <v>2</v>
      </c>
      <c r="C2" s="2" t="s">
        <v>77</v>
      </c>
      <c r="D2" s="2" t="s">
        <v>2</v>
      </c>
      <c r="E2" s="2" t="s">
        <v>77</v>
      </c>
    </row>
    <row r="3" spans="1:5">
      <c r="A3" s="4" t="s">
        <v>406</v>
      </c>
      <c r="B3" s="4" t="s">
        <v>407</v>
      </c>
      <c r="C3" s="4" t="s">
        <v>408</v>
      </c>
      <c r="D3" s="4" t="s">
        <v>409</v>
      </c>
      <c r="E3" s="4" t="s">
        <v>410</v>
      </c>
    </row>
    <row r="4" spans="1:5">
      <c r="A4" s="4" t="s">
        <v>223</v>
      </c>
      <c r="B4" s="7" t="n">
        <v>8719</v>
      </c>
      <c r="C4" s="7" t="n">
        <v>6862</v>
      </c>
      <c r="D4" s="7" t="n">
        <v>17255</v>
      </c>
      <c r="E4" s="7" t="n">
        <v>14650</v>
      </c>
    </row>
    <row r="5" spans="1:5">
      <c r="A5" s="4" t="s">
        <v>224</v>
      </c>
    </row>
    <row r="6" spans="1:5">
      <c r="A6" s="4" t="s">
        <v>223</v>
      </c>
      <c r="B6" s="7" t="n">
        <v>-1400</v>
      </c>
      <c r="D6" s="7" t="n">
        <v>-1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6</v>
      </c>
      <c r="D1" s="2" t="s">
        <v>1</v>
      </c>
    </row>
    <row r="2" spans="1:5">
      <c r="B2" s="2" t="s">
        <v>2</v>
      </c>
      <c r="C2" s="2" t="s">
        <v>77</v>
      </c>
      <c r="D2" s="2" t="s">
        <v>2</v>
      </c>
      <c r="E2" s="2" t="s">
        <v>77</v>
      </c>
    </row>
    <row r="3" spans="1:5">
      <c r="A3" s="4" t="s">
        <v>412</v>
      </c>
    </row>
    <row r="4" spans="1:5">
      <c r="A4" s="4" t="s">
        <v>413</v>
      </c>
      <c r="B4" s="5" t="n">
        <v>46100</v>
      </c>
      <c r="C4" s="5" t="n">
        <v>60491</v>
      </c>
      <c r="D4" s="5" t="n">
        <v>21896</v>
      </c>
      <c r="E4" s="5" t="n">
        <v>366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6</v>
      </c>
      <c r="D1" s="2" t="s">
        <v>1</v>
      </c>
    </row>
    <row r="2" spans="1:5">
      <c r="B2" s="2" t="s">
        <v>2</v>
      </c>
      <c r="C2" s="2" t="s">
        <v>77</v>
      </c>
      <c r="D2" s="2" t="s">
        <v>2</v>
      </c>
      <c r="E2" s="2" t="s">
        <v>77</v>
      </c>
    </row>
    <row r="3" spans="1:5">
      <c r="A3" s="4" t="s">
        <v>91</v>
      </c>
      <c r="B3" s="7" t="n">
        <v>48638</v>
      </c>
      <c r="C3" s="7" t="n">
        <v>27152</v>
      </c>
      <c r="D3" s="7" t="n">
        <v>87530</v>
      </c>
      <c r="E3" s="7" t="n">
        <v>46441</v>
      </c>
    </row>
    <row r="4" spans="1:5">
      <c r="A4" s="4" t="s">
        <v>96</v>
      </c>
      <c r="B4" s="5" t="n">
        <v>22822</v>
      </c>
      <c r="C4" s="5" t="n">
        <v>22528</v>
      </c>
      <c r="D4" s="5" t="n">
        <v>22785</v>
      </c>
      <c r="E4" s="5" t="n">
        <v>22483</v>
      </c>
    </row>
    <row r="5" spans="1:5">
      <c r="A5" s="4" t="s">
        <v>415</v>
      </c>
      <c r="B5" s="5" t="n">
        <v>201</v>
      </c>
      <c r="C5" s="5" t="n">
        <v>146</v>
      </c>
      <c r="D5" s="5" t="n">
        <v>220</v>
      </c>
      <c r="E5" s="5" t="n">
        <v>164</v>
      </c>
    </row>
    <row r="6" spans="1:5">
      <c r="A6" s="4" t="s">
        <v>97</v>
      </c>
      <c r="B6" s="5" t="n">
        <v>23023</v>
      </c>
      <c r="C6" s="5" t="n">
        <v>22674</v>
      </c>
      <c r="D6" s="5" t="n">
        <v>23005</v>
      </c>
      <c r="E6" s="5" t="n">
        <v>22647</v>
      </c>
    </row>
    <row r="7" spans="1:5">
      <c r="A7" s="3" t="s">
        <v>416</v>
      </c>
    </row>
    <row r="8" spans="1:5">
      <c r="A8" s="4" t="s">
        <v>417</v>
      </c>
      <c r="B8" s="8" t="n">
        <v>2.13</v>
      </c>
      <c r="C8" s="8" t="n">
        <v>1.21</v>
      </c>
      <c r="D8" s="8" t="n">
        <v>3.84</v>
      </c>
      <c r="E8" s="8" t="n">
        <v>2.07</v>
      </c>
    </row>
    <row r="9" spans="1:5">
      <c r="A9" s="4" t="s">
        <v>418</v>
      </c>
      <c r="B9" s="8" t="n">
        <v>2.11</v>
      </c>
      <c r="C9" s="8" t="n">
        <v>1.2</v>
      </c>
      <c r="D9" s="8" t="n">
        <v>3.8</v>
      </c>
      <c r="E9" s="8" t="n">
        <v>2.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9</v>
      </c>
      <c r="B1" s="2" t="s">
        <v>76</v>
      </c>
      <c r="D1" s="2" t="s">
        <v>1</v>
      </c>
    </row>
    <row r="2" spans="1:5">
      <c r="B2" s="2" t="s">
        <v>307</v>
      </c>
      <c r="C2" s="2" t="s">
        <v>420</v>
      </c>
      <c r="D2" s="2" t="s">
        <v>307</v>
      </c>
      <c r="E2" s="2" t="s">
        <v>420</v>
      </c>
    </row>
    <row r="3" spans="1:5">
      <c r="A3" s="4" t="s">
        <v>421</v>
      </c>
      <c r="D3" s="5" t="n">
        <v>3</v>
      </c>
    </row>
    <row r="4" spans="1:5">
      <c r="A4" s="4" t="s">
        <v>422</v>
      </c>
      <c r="D4" s="4" t="s">
        <v>111</v>
      </c>
      <c r="E4" s="7" t="n">
        <v>6902</v>
      </c>
    </row>
    <row r="5" spans="1:5">
      <c r="A5" s="4" t="s">
        <v>423</v>
      </c>
    </row>
    <row r="6" spans="1:5">
      <c r="A6" s="4" t="s">
        <v>424</v>
      </c>
      <c r="B6" s="7" t="n">
        <v>300</v>
      </c>
      <c r="C6" s="7" t="n">
        <v>6100</v>
      </c>
      <c r="D6" s="7" t="n">
        <v>1800</v>
      </c>
      <c r="E6" s="5" t="n">
        <v>12300</v>
      </c>
    </row>
    <row r="7" spans="1:5">
      <c r="A7" s="4" t="s">
        <v>422</v>
      </c>
      <c r="C7" s="5" t="n">
        <v>6900</v>
      </c>
      <c r="E7" s="5" t="n">
        <v>6900</v>
      </c>
    </row>
    <row r="8" spans="1:5">
      <c r="A8" s="4" t="s">
        <v>425</v>
      </c>
      <c r="C8" s="5" t="n">
        <v>100</v>
      </c>
      <c r="E8" s="5" t="n">
        <v>400</v>
      </c>
    </row>
    <row r="9" spans="1:5">
      <c r="A9" s="4" t="s">
        <v>426</v>
      </c>
    </row>
    <row r="10" spans="1:5">
      <c r="A10" s="4" t="s">
        <v>427</v>
      </c>
      <c r="C10" s="5" t="n">
        <v>300</v>
      </c>
      <c r="E10" s="5" t="n">
        <v>1900</v>
      </c>
    </row>
    <row r="11" spans="1:5">
      <c r="A11" s="4" t="s">
        <v>428</v>
      </c>
    </row>
    <row r="12" spans="1:5">
      <c r="A12" s="4" t="s">
        <v>427</v>
      </c>
      <c r="C12" s="7" t="n">
        <v>700</v>
      </c>
      <c r="E12" s="7" t="n">
        <v>1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9</v>
      </c>
      <c r="C1" s="2" t="s">
        <v>76</v>
      </c>
      <c r="E1" s="2" t="s">
        <v>1</v>
      </c>
    </row>
    <row r="2" spans="1:6">
      <c r="C2" s="2" t="s">
        <v>2</v>
      </c>
      <c r="D2" s="2" t="s">
        <v>77</v>
      </c>
      <c r="E2" s="2" t="s">
        <v>2</v>
      </c>
      <c r="F2" s="2" t="s">
        <v>77</v>
      </c>
    </row>
    <row r="3" spans="1:6">
      <c r="A3" s="4" t="s">
        <v>78</v>
      </c>
      <c r="C3" s="7" t="n">
        <v>313355</v>
      </c>
      <c r="D3" s="7" t="n">
        <v>271912</v>
      </c>
      <c r="E3" s="7" t="n">
        <v>598797</v>
      </c>
      <c r="F3" s="7" t="n">
        <v>491310</v>
      </c>
    </row>
    <row r="4" spans="1:6">
      <c r="A4" s="4" t="s">
        <v>430</v>
      </c>
      <c r="C4" s="5" t="n">
        <v>15617</v>
      </c>
      <c r="D4" s="5" t="n">
        <v>14081</v>
      </c>
      <c r="E4" s="5" t="n">
        <v>30690</v>
      </c>
      <c r="F4" s="5" t="n">
        <v>25108</v>
      </c>
    </row>
    <row r="5" spans="1:6">
      <c r="A5" s="4" t="s">
        <v>85</v>
      </c>
      <c r="C5" s="5" t="n">
        <v>60270</v>
      </c>
      <c r="D5" s="5" t="n">
        <v>29702</v>
      </c>
      <c r="E5" s="5" t="n">
        <v>109123</v>
      </c>
      <c r="F5" s="5" t="n">
        <v>62130</v>
      </c>
    </row>
    <row r="6" spans="1:6">
      <c r="A6" s="4" t="s">
        <v>86</v>
      </c>
      <c r="C6" s="5" t="n">
        <v>3281</v>
      </c>
      <c r="D6" s="5" t="n">
        <v>1670</v>
      </c>
      <c r="E6" s="5" t="n">
        <v>6401</v>
      </c>
      <c r="F6" s="5" t="n">
        <v>3715</v>
      </c>
    </row>
    <row r="7" spans="1:6">
      <c r="A7" s="4" t="s">
        <v>431</v>
      </c>
      <c r="C7" s="5" t="n">
        <v>-558</v>
      </c>
      <c r="D7" s="5" t="n">
        <v>-6237</v>
      </c>
      <c r="E7" s="5" t="n">
        <v>-2115</v>
      </c>
      <c r="F7" s="5" t="n">
        <v>-2414</v>
      </c>
    </row>
    <row r="8" spans="1:6">
      <c r="A8" s="4" t="s">
        <v>88</v>
      </c>
      <c r="C8" s="5" t="n">
        <v>190</v>
      </c>
      <c r="D8" s="5" t="n">
        <v>255</v>
      </c>
      <c r="E8" s="5" t="n">
        <v>52</v>
      </c>
      <c r="F8" s="5" t="n">
        <v>-262</v>
      </c>
    </row>
    <row r="9" spans="1:6">
      <c r="A9" s="4" t="s">
        <v>89</v>
      </c>
      <c r="C9" s="5" t="n">
        <v>57357</v>
      </c>
      <c r="D9" s="5" t="n">
        <v>34014</v>
      </c>
      <c r="E9" s="5" t="n">
        <v>104785</v>
      </c>
      <c r="F9" s="5" t="n">
        <v>61091</v>
      </c>
    </row>
    <row r="10" spans="1:6">
      <c r="A10" s="4" t="s">
        <v>235</v>
      </c>
    </row>
    <row r="11" spans="1:6">
      <c r="A11" s="4" t="s">
        <v>78</v>
      </c>
      <c r="C11" s="5" t="n">
        <v>169387</v>
      </c>
      <c r="D11" s="5" t="n">
        <v>132170</v>
      </c>
      <c r="E11" s="5" t="n">
        <v>323154</v>
      </c>
      <c r="F11" s="5" t="n">
        <v>230966</v>
      </c>
    </row>
    <row r="12" spans="1:6">
      <c r="A12" s="4" t="s">
        <v>430</v>
      </c>
      <c r="C12" s="5" t="n">
        <v>8707</v>
      </c>
      <c r="D12" s="5" t="n">
        <v>7717</v>
      </c>
      <c r="E12" s="5" t="n">
        <v>17095</v>
      </c>
      <c r="F12" s="5" t="n">
        <v>13089</v>
      </c>
    </row>
    <row r="13" spans="1:6">
      <c r="A13" s="4" t="s">
        <v>85</v>
      </c>
      <c r="C13" s="5" t="n">
        <v>42967</v>
      </c>
      <c r="D13" s="5" t="n">
        <v>25259</v>
      </c>
      <c r="E13" s="5" t="n">
        <v>78173</v>
      </c>
      <c r="F13" s="5" t="n">
        <v>47675</v>
      </c>
    </row>
    <row r="14" spans="1:6">
      <c r="A14" s="4" t="s">
        <v>237</v>
      </c>
    </row>
    <row r="15" spans="1:6">
      <c r="A15" s="4" t="s">
        <v>78</v>
      </c>
      <c r="C15" s="5" t="n">
        <v>116457</v>
      </c>
      <c r="D15" s="5" t="n">
        <v>111370</v>
      </c>
      <c r="E15" s="5" t="n">
        <v>224297</v>
      </c>
      <c r="F15" s="5" t="n">
        <v>203303</v>
      </c>
    </row>
    <row r="16" spans="1:6">
      <c r="A16" s="4" t="s">
        <v>430</v>
      </c>
      <c r="C16" s="5" t="n">
        <v>5580</v>
      </c>
      <c r="D16" s="5" t="n">
        <v>4988</v>
      </c>
      <c r="E16" s="5" t="n">
        <v>10950</v>
      </c>
      <c r="F16" s="5" t="n">
        <v>8254</v>
      </c>
    </row>
    <row r="17" spans="1:6">
      <c r="A17" s="4" t="s">
        <v>85</v>
      </c>
      <c r="C17" s="5" t="n">
        <v>15713</v>
      </c>
      <c r="D17" s="5" t="n">
        <v>16474</v>
      </c>
      <c r="E17" s="5" t="n">
        <v>30778</v>
      </c>
      <c r="F17" s="5" t="n">
        <v>33965</v>
      </c>
    </row>
    <row r="18" spans="1:6">
      <c r="A18" s="4" t="s">
        <v>432</v>
      </c>
    </row>
    <row r="19" spans="1:6">
      <c r="A19" s="4" t="s">
        <v>78</v>
      </c>
      <c r="C19" s="5" t="n">
        <v>27511</v>
      </c>
      <c r="D19" s="5" t="n">
        <v>28372</v>
      </c>
      <c r="E19" s="5" t="n">
        <v>51346</v>
      </c>
      <c r="F19" s="5" t="n">
        <v>57041</v>
      </c>
    </row>
    <row r="20" spans="1:6">
      <c r="A20" s="4" t="s">
        <v>430</v>
      </c>
      <c r="C20" s="5" t="n">
        <v>1330</v>
      </c>
      <c r="D20" s="5" t="n">
        <v>1376</v>
      </c>
      <c r="E20" s="5" t="n">
        <v>2645</v>
      </c>
      <c r="F20" s="5" t="n">
        <v>2828</v>
      </c>
    </row>
    <row r="21" spans="1:6">
      <c r="A21" s="4" t="s">
        <v>85</v>
      </c>
      <c r="C21" s="5" t="n">
        <v>1905</v>
      </c>
      <c r="D21" s="5" t="n">
        <v>2028</v>
      </c>
      <c r="E21" s="5" t="n">
        <v>2012</v>
      </c>
      <c r="F21" s="5" t="n">
        <v>3701</v>
      </c>
    </row>
    <row r="22" spans="1:6">
      <c r="A22" s="4" t="s">
        <v>433</v>
      </c>
    </row>
    <row r="23" spans="1:6">
      <c r="A23" s="4" t="s">
        <v>430</v>
      </c>
      <c r="C23" s="4" t="s">
        <v>111</v>
      </c>
      <c r="D23" s="4" t="s">
        <v>111</v>
      </c>
      <c r="E23" s="4" t="s">
        <v>111</v>
      </c>
      <c r="F23" s="5" t="n">
        <v>937</v>
      </c>
    </row>
    <row r="24" spans="1:6">
      <c r="A24" s="4" t="s">
        <v>85</v>
      </c>
      <c r="B24" s="4" t="s">
        <v>399</v>
      </c>
      <c r="C24" s="7" t="n">
        <v>-315</v>
      </c>
      <c r="D24" s="7" t="n">
        <v>-14059</v>
      </c>
      <c r="E24" s="7" t="n">
        <v>-1840</v>
      </c>
      <c r="F24" s="7" t="n">
        <v>-23211</v>
      </c>
    </row>
    <row r="25" spans="1:6"/>
    <row r="26" spans="1:6">
      <c r="A26" s="4" t="s">
        <v>399</v>
      </c>
      <c r="B26" s="4" t="s">
        <v>434</v>
      </c>
    </row>
  </sheetData>
  <mergeCells count="5">
    <mergeCell ref="A1:B2"/>
    <mergeCell ref="C1:D1"/>
    <mergeCell ref="E1:F1"/>
    <mergeCell ref="A25:E25"/>
    <mergeCell ref="B26:E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6</v>
      </c>
      <c r="D1" s="2" t="s">
        <v>1</v>
      </c>
    </row>
    <row r="2" spans="1:6">
      <c r="B2" s="2" t="s">
        <v>2</v>
      </c>
      <c r="C2" s="2" t="s">
        <v>77</v>
      </c>
      <c r="D2" s="2" t="s">
        <v>2</v>
      </c>
      <c r="E2" s="2" t="s">
        <v>77</v>
      </c>
      <c r="F2" s="2" t="s">
        <v>30</v>
      </c>
    </row>
    <row r="3" spans="1:6">
      <c r="A3" s="4" t="s">
        <v>78</v>
      </c>
      <c r="B3" s="7" t="n">
        <v>313355</v>
      </c>
      <c r="C3" s="7" t="n">
        <v>271912</v>
      </c>
      <c r="D3" s="7" t="n">
        <v>598797</v>
      </c>
      <c r="E3" s="7" t="n">
        <v>491310</v>
      </c>
    </row>
    <row r="4" spans="1:6">
      <c r="A4" s="4" t="s">
        <v>436</v>
      </c>
      <c r="B4" s="5" t="n">
        <v>232539</v>
      </c>
      <c r="D4" s="5" t="n">
        <v>232539</v>
      </c>
      <c r="F4" s="7" t="n">
        <v>217175</v>
      </c>
    </row>
    <row r="5" spans="1:6">
      <c r="A5" s="4" t="s">
        <v>437</v>
      </c>
      <c r="D5" s="5" t="n">
        <v>28878</v>
      </c>
      <c r="E5" s="5" t="n">
        <v>20217</v>
      </c>
    </row>
    <row r="6" spans="1:6">
      <c r="A6" s="4" t="s">
        <v>438</v>
      </c>
    </row>
    <row r="7" spans="1:6">
      <c r="A7" s="4" t="s">
        <v>78</v>
      </c>
      <c r="B7" s="5" t="n">
        <v>100648</v>
      </c>
      <c r="C7" s="5" t="n">
        <v>93036</v>
      </c>
      <c r="D7" s="5" t="n">
        <v>187306</v>
      </c>
      <c r="E7" s="5" t="n">
        <v>178184</v>
      </c>
    </row>
    <row r="8" spans="1:6">
      <c r="A8" s="4" t="s">
        <v>436</v>
      </c>
      <c r="B8" s="5" t="n">
        <v>23415</v>
      </c>
      <c r="D8" s="5" t="n">
        <v>23415</v>
      </c>
      <c r="F8" s="5" t="n">
        <v>23731</v>
      </c>
    </row>
    <row r="9" spans="1:6">
      <c r="A9" s="4" t="s">
        <v>437</v>
      </c>
      <c r="D9" s="5" t="n">
        <v>1149</v>
      </c>
      <c r="E9" s="5" t="n">
        <v>2783</v>
      </c>
    </row>
    <row r="10" spans="1:6">
      <c r="A10" s="4" t="s">
        <v>439</v>
      </c>
    </row>
    <row r="11" spans="1:6">
      <c r="A11" s="4" t="s">
        <v>78</v>
      </c>
      <c r="B11" s="5" t="n">
        <v>83055</v>
      </c>
      <c r="C11" s="5" t="n">
        <v>62411</v>
      </c>
      <c r="D11" s="5" t="n">
        <v>157745</v>
      </c>
      <c r="E11" s="5" t="n">
        <v>110919</v>
      </c>
    </row>
    <row r="12" spans="1:6">
      <c r="A12" s="4" t="s">
        <v>436</v>
      </c>
      <c r="B12" s="5" t="n">
        <v>70671</v>
      </c>
      <c r="D12" s="5" t="n">
        <v>70671</v>
      </c>
      <c r="F12" s="5" t="n">
        <v>65345</v>
      </c>
    </row>
    <row r="13" spans="1:6">
      <c r="A13" s="4" t="s">
        <v>437</v>
      </c>
      <c r="D13" s="5" t="n">
        <v>10149</v>
      </c>
      <c r="E13" s="5" t="n">
        <v>3847</v>
      </c>
    </row>
    <row r="14" spans="1:6">
      <c r="A14" s="4" t="s">
        <v>440</v>
      </c>
    </row>
    <row r="15" spans="1:6">
      <c r="A15" s="4" t="s">
        <v>78</v>
      </c>
      <c r="B15" s="5" t="n">
        <v>129652</v>
      </c>
      <c r="C15" s="7" t="n">
        <v>116465</v>
      </c>
      <c r="D15" s="5" t="n">
        <v>253746</v>
      </c>
      <c r="E15" s="5" t="n">
        <v>202207</v>
      </c>
    </row>
    <row r="16" spans="1:6">
      <c r="A16" s="4" t="s">
        <v>436</v>
      </c>
      <c r="B16" s="5" t="n">
        <v>46708</v>
      </c>
      <c r="D16" s="5" t="n">
        <v>46708</v>
      </c>
      <c r="F16" s="5" t="n">
        <v>42492</v>
      </c>
    </row>
    <row r="17" spans="1:6">
      <c r="A17" s="4" t="s">
        <v>437</v>
      </c>
      <c r="D17" s="5" t="n">
        <v>5310</v>
      </c>
      <c r="E17" s="5" t="n">
        <v>2498</v>
      </c>
    </row>
    <row r="18" spans="1:6">
      <c r="A18" s="4" t="s">
        <v>441</v>
      </c>
    </row>
    <row r="19" spans="1:6">
      <c r="A19" s="4" t="s">
        <v>436</v>
      </c>
      <c r="B19" s="5" t="n">
        <v>60172</v>
      </c>
      <c r="D19" s="5" t="n">
        <v>60172</v>
      </c>
      <c r="F19" s="5" t="n">
        <v>52262</v>
      </c>
    </row>
    <row r="20" spans="1:6">
      <c r="A20" s="4" t="s">
        <v>437</v>
      </c>
      <c r="D20" s="5" t="n">
        <v>10925</v>
      </c>
      <c r="E20" s="5" t="n">
        <v>8164</v>
      </c>
    </row>
    <row r="21" spans="1:6">
      <c r="A21" s="4" t="s">
        <v>442</v>
      </c>
    </row>
    <row r="22" spans="1:6">
      <c r="A22" s="4" t="s">
        <v>436</v>
      </c>
      <c r="B22" s="7" t="n">
        <v>31573</v>
      </c>
      <c r="D22" s="5" t="n">
        <v>31573</v>
      </c>
      <c r="F22" s="7" t="n">
        <v>33345</v>
      </c>
    </row>
    <row r="23" spans="1:6">
      <c r="A23" s="4" t="s">
        <v>437</v>
      </c>
      <c r="D23" s="7" t="n">
        <v>1345</v>
      </c>
      <c r="E23" s="7" t="n">
        <v>29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43</v>
      </c>
      <c r="B1" s="2" t="s">
        <v>444</v>
      </c>
    </row>
    <row r="2" spans="1:2">
      <c r="A2" s="4" t="s">
        <v>445</v>
      </c>
    </row>
    <row r="3" spans="1:2">
      <c r="A3" s="4" t="s">
        <v>244</v>
      </c>
      <c r="B3" s="7"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4" t="s">
        <v>91</v>
      </c>
      <c r="B3" s="7" t="n">
        <v>48638</v>
      </c>
      <c r="C3" s="7" t="n">
        <v>27152</v>
      </c>
      <c r="D3" s="7" t="n">
        <v>87530</v>
      </c>
      <c r="E3" s="7" t="n">
        <v>46441</v>
      </c>
    </row>
    <row r="4" spans="1:5">
      <c r="A4" s="3" t="s">
        <v>99</v>
      </c>
    </row>
    <row r="5" spans="1:5">
      <c r="A5" s="4" t="s">
        <v>100</v>
      </c>
      <c r="B5" s="5" t="n">
        <v>-19</v>
      </c>
      <c r="C5" s="5" t="n">
        <v>-137</v>
      </c>
      <c r="D5" s="5" t="n">
        <v>-200</v>
      </c>
      <c r="E5" s="5" t="n">
        <v>-45</v>
      </c>
    </row>
    <row r="6" spans="1:5">
      <c r="A6" s="4" t="s">
        <v>101</v>
      </c>
      <c r="B6" s="5" t="n">
        <v>-80</v>
      </c>
      <c r="C6" s="5" t="n">
        <v>71</v>
      </c>
      <c r="D6" s="5" t="n">
        <v>-181</v>
      </c>
      <c r="E6" s="5" t="n">
        <v>144</v>
      </c>
    </row>
    <row r="7" spans="1:5">
      <c r="A7" s="4" t="s">
        <v>102</v>
      </c>
      <c r="B7" s="5" t="n">
        <v>-472</v>
      </c>
      <c r="C7" s="5" t="n">
        <v>-252</v>
      </c>
      <c r="D7" s="5" t="n">
        <v>475</v>
      </c>
      <c r="E7" s="5" t="n">
        <v>-1486</v>
      </c>
    </row>
    <row r="8" spans="1:5">
      <c r="A8" s="4" t="s">
        <v>103</v>
      </c>
      <c r="B8" s="5" t="n">
        <v>-3582</v>
      </c>
      <c r="C8" s="5" t="n">
        <v>-14935</v>
      </c>
      <c r="D8" s="5" t="n">
        <v>1380</v>
      </c>
      <c r="E8" s="5" t="n">
        <v>-3180</v>
      </c>
    </row>
    <row r="9" spans="1:5">
      <c r="A9" s="4" t="s">
        <v>104</v>
      </c>
      <c r="B9" s="7" t="n">
        <v>44485</v>
      </c>
      <c r="C9" s="7" t="n">
        <v>11899</v>
      </c>
      <c r="D9" s="7" t="n">
        <v>89004</v>
      </c>
      <c r="E9" s="7" t="n">
        <v>418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4" t="s">
        <v>106</v>
      </c>
      <c r="B3" s="7" t="n">
        <v>23</v>
      </c>
      <c r="C3" s="7" t="n">
        <v>32</v>
      </c>
      <c r="D3" s="7" t="n">
        <v>55</v>
      </c>
      <c r="E3" s="7" t="n">
        <v>3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4" t="s">
        <v>91</v>
      </c>
      <c r="B3" s="7" t="n">
        <v>87530</v>
      </c>
      <c r="C3" s="7" t="n">
        <v>46441</v>
      </c>
    </row>
    <row r="4" spans="1:3">
      <c r="A4" s="3" t="s">
        <v>108</v>
      </c>
    </row>
    <row r="5" spans="1:3">
      <c r="A5" s="4" t="s">
        <v>109</v>
      </c>
      <c r="B5" s="5" t="n">
        <v>18575</v>
      </c>
      <c r="C5" s="5" t="n">
        <v>16156</v>
      </c>
    </row>
    <row r="6" spans="1:3">
      <c r="A6" s="4" t="s">
        <v>83</v>
      </c>
      <c r="B6" s="5" t="n">
        <v>12115</v>
      </c>
      <c r="C6" s="5" t="n">
        <v>8952</v>
      </c>
    </row>
    <row r="7" spans="1:3">
      <c r="A7" s="4" t="s">
        <v>110</v>
      </c>
      <c r="B7" s="5" t="n">
        <v>1895</v>
      </c>
      <c r="C7" s="4" t="s">
        <v>111</v>
      </c>
    </row>
    <row r="8" spans="1:3">
      <c r="A8" s="4" t="s">
        <v>112</v>
      </c>
      <c r="B8" s="4" t="s">
        <v>111</v>
      </c>
      <c r="C8" s="5" t="n">
        <v>1391</v>
      </c>
    </row>
    <row r="9" spans="1:3">
      <c r="A9" s="4" t="s">
        <v>113</v>
      </c>
      <c r="B9" s="4" t="s">
        <v>111</v>
      </c>
      <c r="C9" s="5" t="n">
        <v>6902</v>
      </c>
    </row>
    <row r="10" spans="1:3">
      <c r="A10" s="4" t="s">
        <v>114</v>
      </c>
      <c r="B10" s="5" t="n">
        <v>593</v>
      </c>
      <c r="C10" s="5" t="n">
        <v>331</v>
      </c>
    </row>
    <row r="11" spans="1:3">
      <c r="A11" s="4" t="s">
        <v>115</v>
      </c>
      <c r="B11" s="5" t="n">
        <v>8590</v>
      </c>
      <c r="C11" s="5" t="n">
        <v>6124</v>
      </c>
    </row>
    <row r="12" spans="1:3">
      <c r="A12" s="4" t="s">
        <v>116</v>
      </c>
      <c r="B12" s="4" t="s">
        <v>111</v>
      </c>
      <c r="C12" s="5" t="n">
        <v>-1585</v>
      </c>
    </row>
    <row r="13" spans="1:3">
      <c r="A13" s="4" t="s">
        <v>49</v>
      </c>
      <c r="B13" s="5" t="n">
        <v>1514</v>
      </c>
      <c r="C13" s="4" t="s">
        <v>111</v>
      </c>
    </row>
    <row r="14" spans="1:3">
      <c r="A14" s="3" t="s">
        <v>117</v>
      </c>
    </row>
    <row r="15" spans="1:3">
      <c r="A15" s="4" t="s">
        <v>118</v>
      </c>
      <c r="B15" s="5" t="n">
        <v>-32039</v>
      </c>
      <c r="C15" s="5" t="n">
        <v>-25028</v>
      </c>
    </row>
    <row r="16" spans="1:3">
      <c r="A16" s="4" t="s">
        <v>35</v>
      </c>
      <c r="B16" s="5" t="n">
        <v>-8739</v>
      </c>
      <c r="C16" s="5" t="n">
        <v>-1282</v>
      </c>
    </row>
    <row r="17" spans="1:3">
      <c r="A17" s="4" t="s">
        <v>53</v>
      </c>
      <c r="B17" s="5" t="n">
        <v>7985</v>
      </c>
      <c r="C17" s="5" t="n">
        <v>2974</v>
      </c>
    </row>
    <row r="18" spans="1:3">
      <c r="A18" s="4" t="s">
        <v>119</v>
      </c>
      <c r="B18" s="5" t="n">
        <v>3912</v>
      </c>
      <c r="C18" s="5" t="n">
        <v>5715</v>
      </c>
    </row>
    <row r="19" spans="1:3">
      <c r="A19" s="4" t="s">
        <v>120</v>
      </c>
      <c r="B19" s="5" t="n">
        <v>-13190</v>
      </c>
      <c r="C19" s="5" t="n">
        <v>-10227</v>
      </c>
    </row>
    <row r="20" spans="1:3">
      <c r="A20" s="4" t="s">
        <v>121</v>
      </c>
      <c r="B20" s="5" t="n">
        <v>515</v>
      </c>
      <c r="C20" s="5" t="n">
        <v>-13946</v>
      </c>
    </row>
    <row r="21" spans="1:3">
      <c r="A21" s="4" t="s">
        <v>122</v>
      </c>
      <c r="B21" s="5" t="n">
        <v>4317</v>
      </c>
      <c r="C21" s="5" t="n">
        <v>-7642</v>
      </c>
    </row>
    <row r="22" spans="1:3">
      <c r="A22" s="4" t="s">
        <v>123</v>
      </c>
      <c r="B22" s="5" t="n">
        <v>93573</v>
      </c>
      <c r="C22" s="5" t="n">
        <v>35276</v>
      </c>
    </row>
    <row r="23" spans="1:3">
      <c r="A23" s="3" t="s">
        <v>124</v>
      </c>
    </row>
    <row r="24" spans="1:3">
      <c r="A24" s="4" t="s">
        <v>125</v>
      </c>
      <c r="B24" s="5" t="n">
        <v>-14172</v>
      </c>
      <c r="C24" s="5" t="n">
        <v>-354356</v>
      </c>
    </row>
    <row r="25" spans="1:3">
      <c r="A25" s="4" t="s">
        <v>126</v>
      </c>
      <c r="B25" s="5" t="n">
        <v>3739</v>
      </c>
      <c r="C25" s="4" t="s">
        <v>111</v>
      </c>
    </row>
    <row r="26" spans="1:3">
      <c r="A26" s="4" t="s">
        <v>127</v>
      </c>
      <c r="B26" s="5" t="n">
        <v>2416</v>
      </c>
      <c r="C26" s="4" t="s">
        <v>111</v>
      </c>
    </row>
    <row r="27" spans="1:3">
      <c r="A27" s="4" t="s">
        <v>128</v>
      </c>
      <c r="B27" s="5" t="n">
        <v>-28278</v>
      </c>
      <c r="C27" s="5" t="n">
        <v>-20217</v>
      </c>
    </row>
    <row r="28" spans="1:3">
      <c r="A28" s="4" t="s">
        <v>129</v>
      </c>
      <c r="B28" s="5" t="n">
        <v>178</v>
      </c>
      <c r="C28" s="5" t="n">
        <v>370</v>
      </c>
    </row>
    <row r="29" spans="1:3">
      <c r="A29" s="4" t="s">
        <v>130</v>
      </c>
      <c r="B29" s="5" t="n">
        <v>-36117</v>
      </c>
      <c r="C29" s="5" t="n">
        <v>-374203</v>
      </c>
    </row>
    <row r="30" spans="1:3">
      <c r="A30" s="3" t="s">
        <v>131</v>
      </c>
    </row>
    <row r="31" spans="1:3">
      <c r="A31" s="4" t="s">
        <v>132</v>
      </c>
      <c r="B31" s="4" t="s">
        <v>111</v>
      </c>
      <c r="C31" s="5" t="n">
        <v>258000</v>
      </c>
    </row>
    <row r="32" spans="1:3">
      <c r="A32" s="4" t="s">
        <v>133</v>
      </c>
      <c r="B32" s="4" t="s">
        <v>111</v>
      </c>
      <c r="C32" s="5" t="n">
        <v>125000</v>
      </c>
    </row>
    <row r="33" spans="1:3">
      <c r="A33" s="4" t="s">
        <v>134</v>
      </c>
      <c r="B33" s="5" t="n">
        <v>125000</v>
      </c>
      <c r="C33" s="4" t="s">
        <v>111</v>
      </c>
    </row>
    <row r="34" spans="1:3">
      <c r="A34" s="4" t="s">
        <v>135</v>
      </c>
      <c r="B34" s="5" t="n">
        <v>-3125</v>
      </c>
      <c r="C34" s="5" t="n">
        <v>-86563</v>
      </c>
    </row>
    <row r="35" spans="1:3">
      <c r="A35" s="4" t="s">
        <v>136</v>
      </c>
      <c r="B35" s="5" t="n">
        <v>-112500</v>
      </c>
      <c r="C35" s="5" t="n">
        <v>-97500</v>
      </c>
    </row>
    <row r="36" spans="1:3">
      <c r="A36" s="4" t="s">
        <v>137</v>
      </c>
      <c r="B36" s="5" t="n">
        <v>-2074</v>
      </c>
      <c r="C36" s="5" t="n">
        <v>2960</v>
      </c>
    </row>
    <row r="37" spans="1:3">
      <c r="A37" s="4" t="s">
        <v>138</v>
      </c>
      <c r="B37" s="5" t="n">
        <v>-2416</v>
      </c>
      <c r="C37" s="4" t="s">
        <v>111</v>
      </c>
    </row>
    <row r="38" spans="1:3">
      <c r="A38" s="4" t="s">
        <v>139</v>
      </c>
      <c r="B38" s="5" t="n">
        <v>-1</v>
      </c>
      <c r="C38" s="5" t="n">
        <v>-1701</v>
      </c>
    </row>
    <row r="39" spans="1:3">
      <c r="A39" s="4" t="s">
        <v>140</v>
      </c>
      <c r="B39" s="5" t="n">
        <v>-14963</v>
      </c>
      <c r="C39" s="5" t="n">
        <v>-12995</v>
      </c>
    </row>
    <row r="40" spans="1:3">
      <c r="A40" s="4" t="s">
        <v>116</v>
      </c>
      <c r="B40" s="4" t="s">
        <v>111</v>
      </c>
      <c r="C40" s="5" t="n">
        <v>1586</v>
      </c>
    </row>
    <row r="41" spans="1:3">
      <c r="A41" s="4" t="s">
        <v>141</v>
      </c>
      <c r="B41" s="5" t="n">
        <v>-10079</v>
      </c>
      <c r="C41" s="5" t="n">
        <v>188787</v>
      </c>
    </row>
    <row r="42" spans="1:3">
      <c r="A42" s="4" t="s">
        <v>142</v>
      </c>
      <c r="B42" s="5" t="n">
        <v>-608</v>
      </c>
      <c r="C42" s="5" t="n">
        <v>815</v>
      </c>
    </row>
    <row r="43" spans="1:3">
      <c r="A43" s="4" t="s">
        <v>143</v>
      </c>
      <c r="B43" s="5" t="n">
        <v>46769</v>
      </c>
      <c r="C43" s="5" t="n">
        <v>-149325</v>
      </c>
    </row>
    <row r="44" spans="1:3">
      <c r="A44" s="4" t="s">
        <v>144</v>
      </c>
      <c r="B44" s="5" t="n">
        <v>275124</v>
      </c>
      <c r="C44" s="5" t="n">
        <v>328786</v>
      </c>
    </row>
    <row r="45" spans="1:3">
      <c r="A45" s="4" t="s">
        <v>145</v>
      </c>
      <c r="B45" s="5" t="n">
        <v>321893</v>
      </c>
      <c r="C45" s="5" t="n">
        <v>179461</v>
      </c>
    </row>
    <row r="46" spans="1:3">
      <c r="A46" s="3" t="s">
        <v>146</v>
      </c>
    </row>
    <row r="47" spans="1:3">
      <c r="A47" s="4" t="s">
        <v>147</v>
      </c>
      <c r="B47" s="7" t="n">
        <v>9000</v>
      </c>
      <c r="C47" s="4" t="s">
        <v>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6:29Z</dcterms:created>
  <dcterms:modified xmlns:dcterms="http://purl.org/dc/terms/" xmlns:xsi="http://www.w3.org/2001/XMLSchema-instance" xsi:type="dcterms:W3CDTF">2017-08-02T16:16:29Z</dcterms:modified>
</cp:coreProperties>
</file>